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Repurchase of Former Officer's " sheetId="9" r:id="rId9"/>
    <s:sheet name="Note Receivable" sheetId="10" r:id="rId10"/>
    <s:sheet name="Debt Obligations" sheetId="11" r:id="rId11"/>
    <s:sheet name="Share-Based Compensation" sheetId="12" r:id="rId12"/>
    <s:sheet name="Commitments and Contingencies" sheetId="13" r:id="rId13"/>
    <s:sheet name="Stockholders' Equity" sheetId="14" r:id="rId14"/>
    <s:sheet name="Redeemable Noncontrolling Inter" sheetId="15" r:id="rId15"/>
    <s:sheet name="Fair Value of Financial Instrum" sheetId="16" r:id="rId16"/>
    <s:sheet name="Related-Party Transactions" sheetId="17" r:id="rId17"/>
    <s:sheet name="Income Taxes" sheetId="18" r:id="rId18"/>
    <s:sheet name="Net Earnings (Loss) per Unit" sheetId="19" r:id="rId19"/>
    <s:sheet name="Subsequent Events" sheetId="20" r:id="rId20"/>
    <s:sheet name="Summary of Significant Accoun21" sheetId="21" r:id="rId21"/>
    <s:sheet name="Share-Based Compensation (Table" sheetId="22" r:id="rId22"/>
    <s:sheet name="Fair Value of Financial Instr23" sheetId="23" r:id="rId23"/>
    <s:sheet name="Net Earnings (Loss) per Unit (T" sheetId="24" r:id="rId24"/>
    <s:sheet name="Description of Business and B25" sheetId="25" r:id="rId25"/>
    <s:sheet name="Summary of Significant Accoun26" sheetId="26" r:id="rId26"/>
    <s:sheet name="Repurchase of Former Officer'27" sheetId="27" r:id="rId27"/>
    <s:sheet name="Note Receivable - Additional In" sheetId="28" r:id="rId28"/>
    <s:sheet name="Debt Obligations - Additional I" sheetId="29" r:id="rId29"/>
    <s:sheet name="Share-Based Compensation - Addi" sheetId="30" r:id="rId30"/>
    <s:sheet name="Share-Based Compensation - Assu" sheetId="31" r:id="rId31"/>
    <s:sheet name="Share-Based Compensation - Summ" sheetId="32" r:id="rId32"/>
    <s:sheet name="Commitments and Contingencies -" sheetId="33" r:id="rId33"/>
    <s:sheet name="Stockholder's Equity - Addition" sheetId="34" r:id="rId34"/>
    <s:sheet name="Redeemable Noncontrolling Int35" sheetId="35" r:id="rId35"/>
    <s:sheet name="Fair Value of Financial Instr36" sheetId="36" r:id="rId36"/>
    <s:sheet name="Fair Value of Financial Instr37" sheetId="37" r:id="rId37"/>
    <s:sheet name="Related Party Transactions - Ad" sheetId="38" r:id="rId38"/>
    <s:sheet name="Income Taxes - Additional Infor" sheetId="39" r:id="rId39"/>
    <s:sheet name="Net Earnings (Loss) per Unit - " sheetId="40" r:id="rId40"/>
    <s:sheet name="Net Earnings (Loss) per Unit 41" sheetId="41" r:id="rId41"/>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5</t>
  </si>
  <si>
    <t>Nov. 1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VTVT</t>
  </si>
  <si>
    <t>Entity Registrant Name</t>
  </si>
  <si>
    <t>vTv Therapeutic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4</t>
  </si>
  <si>
    <t>Current assets:</t>
  </si>
  <si>
    <t>Cash and cash equivalents</t>
  </si>
  <si>
    <t>Restricted cash and cash equivalents</t>
  </si>
  <si>
    <t>Prepaid expenses and other current assets</t>
  </si>
  <si>
    <t>Total current assets</t>
  </si>
  <si>
    <t>Note receivable</t>
  </si>
  <si>
    <t>Property and equipment, net</t>
  </si>
  <si>
    <t>Receivable due from a related party, net</t>
  </si>
  <si>
    <t>Employee loans receivable - related party</t>
  </si>
  <si>
    <t>Other long-term assets</t>
  </si>
  <si>
    <t>Total assets</t>
  </si>
  <si>
    <t>Current liabilities:</t>
  </si>
  <si>
    <t>Accounts payable and accrued expenses</t>
  </si>
  <si>
    <t>Accounts payable and accrued expenses - related party</t>
  </si>
  <si>
    <t>Deferred revenue</t>
  </si>
  <si>
    <t>Short-term debt</t>
  </si>
  <si>
    <t>Other liabilities</t>
  </si>
  <si>
    <t>Total current liabilities</t>
  </si>
  <si>
    <t>Debt - related party</t>
  </si>
  <si>
    <t>Debt, net of current portion</t>
  </si>
  <si>
    <t>Fair value of contingent distribution</t>
  </si>
  <si>
    <t>Note payable</t>
  </si>
  <si>
    <t>Other liabilities, net of current portion</t>
  </si>
  <si>
    <t>Total liabilities</t>
  </si>
  <si>
    <t>Commitments and contingencies</t>
  </si>
  <si>
    <t xml:space="preserve"> </t>
  </si>
  <si>
    <t>Redeemable convertible preferred units</t>
  </si>
  <si>
    <t>Redeemable noncontrolling interest</t>
  </si>
  <si>
    <t>Stockholders'/members' deficit:</t>
  </si>
  <si>
    <t>Members' deficit</t>
  </si>
  <si>
    <t>Additional paid-in capital</t>
  </si>
  <si>
    <t>Accumulated deficit</t>
  </si>
  <si>
    <t>Total stockholders' deficit attributable to vTv Therapeutics Inc./members' deficit</t>
  </si>
  <si>
    <t>Total liabilities, redeemable convertible preferred units, redeemable noncontrolling interest, stockholders' and members' deficit</t>
  </si>
  <si>
    <t>Common stock value</t>
  </si>
  <si>
    <t>Condensed Consolidated Balance Sheets (Parenthetical)</t>
  </si>
  <si>
    <t>Sep. 30, 2015$ / sharesshares</t>
  </si>
  <si>
    <t>Common stock par value | $ / shares</t>
  </si>
  <si>
    <t>Common stock, shares authorized</t>
  </si>
  <si>
    <t>Common stock, shares issued</t>
  </si>
  <si>
    <t>Common stock, shares outstanding</t>
  </si>
  <si>
    <t>Condensed Consolidated Statements of Operations (Unaudited) - USD ($) $ in Thousands</t>
  </si>
  <si>
    <t>3 Months Ended</t>
  </si>
  <si>
    <t>Sep. 30, 2014</t>
  </si>
  <si>
    <t>Revenue</t>
  </si>
  <si>
    <t>Operating expenses:</t>
  </si>
  <si>
    <t>Research and development</t>
  </si>
  <si>
    <t>Research and development - related party</t>
  </si>
  <si>
    <t>General and administrative</t>
  </si>
  <si>
    <t>Total operating expenses</t>
  </si>
  <si>
    <t>Operating loss</t>
  </si>
  <si>
    <t>Other loss, net</t>
  </si>
  <si>
    <t>Other expense - related party</t>
  </si>
  <si>
    <t>Interest income (expense)</t>
  </si>
  <si>
    <t>Interest expense, net - related party</t>
  </si>
  <si>
    <t>Investment loss - related party</t>
  </si>
  <si>
    <t>Net loss before income taxes</t>
  </si>
  <si>
    <t>Income tax provision</t>
  </si>
  <si>
    <t>Net loss before noncontrolling interest</t>
  </si>
  <si>
    <t>Less: net loss attributable to noncontrolling interest</t>
  </si>
  <si>
    <t>Net loss attributable to vTv Therapeutics Inc.</t>
  </si>
  <si>
    <t>Net loss per share of vTv Therapeutics Inc. Class A Common Stock, basic and diluted</t>
  </si>
  <si>
    <t>Weighted-average number of shares of vTv Therapeutics Inc. Class A Common Stock, basic and diluted</t>
  </si>
  <si>
    <t>Condensed Consolidated Statements of Changes in Redeemable Convertible Units, Redeemable Noncontrolling Interest, Stockholders' and Members' Deficit - (Unaudited) - 9 months ended Sep. 30, 2015 - USD ($) $ in Thousands</t>
  </si>
  <si>
    <t>Total</t>
  </si>
  <si>
    <t>Redeemable Convertible Preferred Units [Member]</t>
  </si>
  <si>
    <t>Redeemable Noncontrolling Interest [Member]</t>
  </si>
  <si>
    <t>Members Deficit [Member]</t>
  </si>
  <si>
    <t>Additional Paid-in Capital [Member]</t>
  </si>
  <si>
    <t>Accumulated Deficit [Member]</t>
  </si>
  <si>
    <t>Beginning balance at Dec. 31, 2014</t>
  </si>
  <si>
    <t>Net loss prior to the Reorganization Transactions</t>
  </si>
  <si>
    <t>Change in redemption value of TTP redeemable convertible preferred units</t>
  </si>
  <si>
    <t>Effect of Reorganization Transactions</t>
  </si>
  <si>
    <t>Effect of Reorganization Transaction, shares</t>
  </si>
  <si>
    <t>Issuance of Class A Common Stock in initial public offering, net of offering costs</t>
  </si>
  <si>
    <t>Issuance of Class A common stock in initial public offering, net of offering costs, shares</t>
  </si>
  <si>
    <t>Net loss subsequent to Reorganization Transactions</t>
  </si>
  <si>
    <t>Share-based compensation recognized subsequent to Reorganization Transactions</t>
  </si>
  <si>
    <t>Exchange of Class B Common Stock for Class A Common Stock</t>
  </si>
  <si>
    <t>Exchange of Class B Common Stock for Class A Common Stock, shares</t>
  </si>
  <si>
    <t>Change in redemption value of noncontrolling interest</t>
  </si>
  <si>
    <t>Ending balance at Sep. 30, 2015</t>
  </si>
  <si>
    <t>Ending balance, shares at Sep. 30, 2015</t>
  </si>
  <si>
    <t>Condensed Consolidated Statements of Cash Flows (Unaudited) - USD ($) $ in Thousands</t>
  </si>
  <si>
    <t>Cash flows from operating activities</t>
  </si>
  <si>
    <t>Adjustments to reconcile net loss before noncontrolling interest to net cash used in operating activities</t>
  </si>
  <si>
    <t>Depreciation expense</t>
  </si>
  <si>
    <t>Share-based compensation expense</t>
  </si>
  <si>
    <t>Change in fair value of contingent distribution</t>
  </si>
  <si>
    <t>Amortization of debt discount - related party</t>
  </si>
  <si>
    <t>Non-cash interest expense-distribution payable</t>
  </si>
  <si>
    <t>Amortization of deferred financing costs</t>
  </si>
  <si>
    <t>Impairment loss on carrying value of land</t>
  </si>
  <si>
    <t>Bad debt expense - related party</t>
  </si>
  <si>
    <t>Change in fair value of marketable securities - related party</t>
  </si>
  <si>
    <t>Changes in assets and liabilities</t>
  </si>
  <si>
    <t>Accounts receivable</t>
  </si>
  <si>
    <t>Prepaid expenses and other assets</t>
  </si>
  <si>
    <t>Receivable due from a related party</t>
  </si>
  <si>
    <t>Net cash used in operating activities</t>
  </si>
  <si>
    <t>Cash flows from investing activities</t>
  </si>
  <si>
    <t>Purchases of property and equipment</t>
  </si>
  <si>
    <t>Net cash used in investing activities</t>
  </si>
  <si>
    <t>Cash flows from financing activities</t>
  </si>
  <si>
    <t>Proceeds from issuance of vTv Therapeutics Inc. Class A Common Stock sold in initial public offering, net of offering costs</t>
  </si>
  <si>
    <t>Payment of offering costs - related party</t>
  </si>
  <si>
    <t>Proceeds from debt issuance - related party</t>
  </si>
  <si>
    <t>Repayment of debt</t>
  </si>
  <si>
    <t>Net cash provided by financing activities</t>
  </si>
  <si>
    <t>Net increase in cash and cash equivalents</t>
  </si>
  <si>
    <t>Cash and equivalents, beginning of period</t>
  </si>
  <si>
    <t>Cash and equivalents, end of period</t>
  </si>
  <si>
    <t>Non-cash activities:</t>
  </si>
  <si>
    <t>Change in carrying value of net assets and liabilities not transferred to vTv Therapeutics, LLC as part of the Reorganization Transactions</t>
  </si>
  <si>
    <t>Exchange of vTv Therapeutics Inc. Class B Common Stock and vTv Therapeutics, LLC member units for vTv Therapeutics Inc. Class A Common Stock</t>
  </si>
  <si>
    <t>Description of Business and Basis of Presentation</t>
  </si>
  <si>
    <t>Accounting Policies [Abstract]</t>
  </si>
  <si>
    <t>Note 1: Description of Business and Basis
of Presentation
Description of Business
vTv Therapeutics Inc. (the “Company,” the
“Registrant,” “we” or “us”),
was incorporated in the state of Delaware in April 2015. The
Company was formed to discover and develop orally administered
small molecule drug candidates to fill significant unmet medical
needs.
Initial Public Offering
On August 4, 2015, vTv Therapeutics Inc. consummated its
initial public offering (“IPO”) of 7,812,500 shares of
its Class A common stock, par value $0.01 per share
(“Class A Common Stock”) at a price of $15.00 per
share. The IPO raised net proceeds of approximately $109.0 million
after underwriting discounts and commissions but before expenses.
vTv Therapeutics Inc. used the net proceeds of the IPO to acquire
nonvoting common units (“vTv Units”) of vTv
Therapeutics LLC (“vTv LLC”), an entity created to hold
substantially all of the assets and operations of vTvx Holdings I
LLC (formerly known as TransTech Pharma, LLC, “TTP” or
“vTvx Holdings I”) and vTvx Holdings II LLC (formerly
known as High Point Pharmaceuticals, LLC “HPP” or
“vTvx Holdings II”), which assets and operations were
transferred to such entity in a series of pre-IPO reorganization
transactions (the “Reorganization Transactions”). vTv
LLC, is an entity under common control with vTv Therapeutics Inc.
The Company intends to use the net proceeds from the IPO to fund
clinical development, studies, and trials for its various products
and other drug candidates, for working capital and other general
corporate purposes.
Reorganization Transactions
During July 2015, TTP and HPP were renamed vTvx Holdings I LLC and
vTvx Holdings II LLC, respectively. Concurrent with the IPO, the
Company then entered into the following Reorganization
Transactions, through which the operations of vTvx Holdings I and
vTvx Holdings II were combined into vTv LLC:
(1) vTvx Holdings I and vTvx Holdings II
contributed substantially all of their assets, including all of
their personnel and operations (the “Contributed
Assets”), to a newly formed holding company, vTv Therapeutics
Holdings LLC (“vTv Therapeutics Holdings”), in return
for interests of vTv Therapeutics Holdings. Assets that were not
contributed included restricted cash, certain receivables unrelated
to the combined operations and land included in property and
equipment, net. Liabilities that were not assumed included debt, a
contingent distribution payable and other related party
liabilities. All assets and liabilities that were not contributed
or assumed remained with vTvx Holdings I and vTvx Holdings II and
are not reflected in the Condensed Consolidated Balance Sheet as of
September 30, 2015 or the Condensed Consolidated Statements of
Operations subsequent to August 4, 2015;
(2) vTv Therapeutics Holdings contributed
the Contributed Assets to vTv LLC, a newly formed Delaware limited
liability company, and, for administrative convenience, vTv
Therapeutics Holdings directed that the assets be transferred
directly to vTv LLC on behalf of vTv Therapeutics Holdings;
(3) vTv Therapeutics Inc. amended and
restated its certificate of incorporation and by-laws to provide
for two classes of common stock:
(a) Class A Common Stock, which
represents economic interests and has one vote per share, and
(b) Class B common stock, par value $0.01
per share, (“Class B Common Stock”), which represents
no economic interests and has one vote per share;
(4) vTv LLC amended and restated its
limited liability company agreement (the “Amended and
Restated LLC Agreement”) to provide that it has two classes
of membership units:
(a) One managing member unit, which
represents no economic interests and has 100% of the voting power
of vTv LLC; and
(b) Non-voting vTv Units, which represent
economic interests;
(5) vTv LLC issued the managing member
unit to vTv Therapeutics Inc.;
(6) vTv LLC issued 25,000,000 vTv Units
to vTv Therapeutics Holdings; and
(7) vTv Therapeutics Inc. issued
25,000,000 shares of Class B Common Stock, which represents no
economic interests in the Company but has the right to cast one
vote per share, to vTv Therapeutics Holdings which correspond to
each vTv Unit held by vTv Therapeutics Holdings.
Below is a summary of the principal documents entered into in
connection with the Reorganization Transactions:
Exchange Agreement -
Tax Receivable Agreement -
Investor Rights Agreement -
Principles of Consolidation
Subsequent to the IPO and the Reorganization Transactions, vTv
Therapeutics Inc. is a holding company and its principal asset is a
controlling equity interest in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 Consolidation
As the Reorganization Transactions are considered to be among
entities under common control, the Condensed Consolidated Financial
Statements for periods prior to the IPO and Reorganization
Transactions have been adjusted to combine the historical financial
statements of TTP and HPP (which were previously separate entities)
for presentation purposes. The historical combined financial
statements of these entities include assets and liabilities not
transferred to the Company as part of the Reorganization
Transactions, as discussed above.</t>
  </si>
  <si>
    <t>Summary of Significant Accounting Policies</t>
  </si>
  <si>
    <t>Note 2: 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September 30, 2015,
Condensed Consolidated Statements of Operations for the three and
nine months ended September 30, 2015 and 2014, Condensed
Consolidated Statements of Changes in Redeemable Convertible Units,
Redeemable Non-Controlling Interest, Stockholders’ and
Members’ Deficit and Condensed Consolidated Statement of Cash
Flows for the nine months ended September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July 31, 2015 relating to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5
and the results of operations for the three and nine months ended
September 30, 2015 and 2014 and cash flows for the nine months
ended September 30, 2015 and 2014. The December 31, 2014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5 and 2014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September 30, 2015 was
$0.
One customer represented 100% of the revenue earned during the
three and nine months ended September 30, 2015. Two customers
represented 100% of the revenue during the three and nine months
ended September 30, 2014.
Cash and Cash Equivalents
The Company considers any highly liquid investments with an
original maturity of three months or less to be cash and cash
equivalents.
Restricted Cash and Cash Equivalents
Restricted cash and cash equivalents as of December 31, 2014
reflect cash and cash equivalents that are pledged as collateral
required by the terms of operating leases on facilities used by
High Point Clinical Trials Center, LLC (“HPCTC”), a
wholly-owned subsidiary (prior to December 31, 2014).
Collaboration Revenue and Accounts Receivable
All of the Company’s collaboration revenue and accounts
receivable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will pay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Calithera will fund up to $1.1 million during the first
12 months of the License Agreement for the costs associated with up
to four full-time employees for the Company to develop additional
hexokinase inhibitors. If Calithera develops additional licensed
products, after achieving regulatory approval of the first licensed
product, Calithera would owe additional regulatory milestone
payments and additional royalty payments based on sales of such
additional licensed products.
On a periodic basis, the Company evaluates its accounts receivable
and establishes an allowance based on its history of collections
and write-offs and the current status of all receivables.
Property and Equipment and other Long-lived
Assets
The Company periodically assesses it property and equipment and
other long-lived assets for impairment in accordance with the
relevant accounting guidance. During 2014, the Company determined
that certain of its land assets met the criteria for held-for-sale
accounting treatment and, accordingly, adjusted the carrying value
of such assets to the amount of the expected proceeds less costs of
disposal, which was lower than the original carrying value. One of
these properties was sold during the nine months ended
September 30, 2015 and the other properties were not assumed
by the Company as part of the Reorganization Transactions. As of
December 31, 2014, the carrying value of assets held for sale
was $2.8 million.
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
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
As a result of the Reorganization Transactions, vTv Therapeutics
Inc. acquired vTv Units and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e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densed Consolidated Statement of Operations. The Company has not
incurred any significant interest or penalties related to income
taxes in any of the periods presented.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Share-Based Compensation
Compensation expense for share-based compensation awards issued is
based on the fair value of the award at the date of grant, and
compensation expense is recognized for those awards earned over the
service period. The grant date fair value of the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
free rate is based on the U.S. Treasury yield curve in effect at
the time of grant. The Company also estimates the amount of
share-based awards that are expected to be forfeited based on
historical employee turnover rates.
Recently Issued Accounting Pronouncements Not Yet
Adopted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February 2015, the FASB issued ASU 2015-02, “Amendments to
the Consolidation Analysis” which significantly change the
consolidation analysis required under GAAP and will require
companies to reevaluate all previous consolidation conclusions.
This ASU is effective for fiscal years beginning after
December 15, 2015, with early adoption permitted. The Company
is currently evaluating the impact of this guidance and its impact
on the Company’s Condensed Consolidated Financial
Statements.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the Company’s Condensed Consolidated
Financial Statements.</t>
  </si>
  <si>
    <t>Repurchase of Former Officer's Interest</t>
  </si>
  <si>
    <t>Equity [Abstract]</t>
  </si>
  <si>
    <t>Note 3: Repurchase of Former
Officer’s Interest
On March 28, 2014, TTP entered into a reaffirmation and pledge
agreement (“Pledge Agreement”) with a former officer
and director (“the Former Officer”) and certain
entities related to the officer (collectively with the Former
Officer, the “Former Officer and Related Entities”) of
TTP. Pursuant to the Pledge Agreement, the Former Officer granted a
security interest to TTP in 18,730,276 Series F convertible
preferred units of TTP and 9,363,128 Series B convertible preferred
units of HPP owned by the Former Officer (the “Pledged
Units”) to secure the Former Officer’s obligations to
TTP under a promissory note (the “2007 Note”) issued by
the Former Officer to TransTech Pharma, Inc., as predecessor in
interest to TTP (“TTP Inc.”). See further discussion of
the 2007 Note in Note 4.
On December 30, 2014, the boards of directors of TTP and HPP
authorized a repurchase of units from the Former Officer and
Related Entities. The terms of the unit repurchase are stipulated
in a Letter Agreement (the “Former Officer Agreement”)
with the Former Officer and Related Entities. The Former Officer
Agreement superseded all prior understandings with respect to any
sales or other similar transactions relating to TTP and HPP,
stipulating that these entities would repurchase all of the TTP and
HPP’s issued and outstanding units owned by the Former
Officer and Related Entities, including any warrants and options to
purchase common units. These included 9,100,001 common units of
TTP, 14,462,213 common units of HPP, 108,781,071 Series B
convertible preferred units of HPP, 218,818,574 Series F
convertible preferred units of TTP, 2,776,522 warrants for common
units of TTP, 750,000 warrants for common units of HPP and 58,750
options for common units of HPP (collectively, the
“Repurchased Units”). All units repurchased by TTP and
HPP were legally retired and resumed the status of authorized and
unissued common and preferred units.
In exchange for the Repurchased Units, under the Former Officer
Agreement, TTP and HPP agreed to make periodic cash payments to the
Former Officer and Related Entities totaling $7.5 million between
December 30, 2014 and September 30, 2017. Payments
consisted of $2.5 million paid at closing of the agreement on
December 30, 2014 and $5.0 million to be paid in eight equal
quarterly installments beginning December 31, 2015. This
obligation was recorded in other liabilities in the Condensed
Consolidated Balance Sheet as of December 31, 2014. TTP also
transferred 100% of its ownership interests in HPCTC to the Former
Officer and agreed to make future distributions to the Former
Officer (the “Contingent Distributions”). The
distributions payable amounts were to be made in the form of cash
or certain securities upon the occurrence of certain operational or
transactional events and milestones. The Contingent Distributions
were reported at fair value on the Condensed Consolidated Balance
Sheet and classified as Fair value of contingent distribution as of
December 31, 2014. The maximum Contingent Distributions in
aggregate equal $150 million. However, TTP and HPP’s
obligation to pay the Contingent Distributions would expire upon
the occurrence of any one of a number of specified termination
events. In addition, the Pledged Units were exchanged for TTP
Perpetual Securities in the principal amount of approximately $6.0
million and HPP Perpetual Securities in the principal amount of
approximately $0.5 million (the “Perpetual
Securities”). All Pledged Units exchanged were legally
retired and resumed the status of authorized and unissued preferred
units. The Perpetual Securities remained subject to the Pledge
Agreement, had no fixed maturity date and accrued interest at a
rate per annum equal to the 2007 Note. The Perpetual Securities
were able to be prepaid without penalty in whole or in part at any
time. Prepayments were to be applied first to accrued interest and
then to principal. The Perpetual Securities obligation was
presented as a note payable on the Condensed Consolidated Balance
Sheet as of December 31, 2014.
In conjunction with the issuance of the Perpetual Securities, TTP
and HPP gave the Former Officer an irrevocable right to sell back
to TTP and HPP all of the Perpetual Securities. This right was
exercisable at the discretion of the Former Officer. The exercise
price of the put feature for all of the Perpetual Securities was
the amount then outstanding on the 2007 Note. The Former Officer
also gave TTP and HPP an irrevocable right to repurchase all of the
Perpetual Securities. This right was exercisable at the earlier to
occur of: (1) the maturity of the 2007 Note or (2) the
date the Former Officer receives distribution payable payments
under the Former Officer Agreement in excess of $30 million. The
exercise price of the call feature for all of the Perpetual
Securities was the amount then outstanding on the 2007 Note. TTP
and HPP, at their sole discretion, could elect to pay the exercise
price in cash or via the extinguishment of the 2007 Note.
These obligations and the related rights were not assumed by the
Company as part of the Reorganization Transactions discussed in
Note 1.
On August 28, 2015, vTv Therapeutics Holdings, vTvx Holdings
I, vTvx Holdings II, MacAndrews &amp; Forbes Incorporated and
M&amp;F entered into a release agreement (the “Release
Agreement”) with the Former Officer and Related Entities to
settle certain obligations, including the obligation to pay the
Contingent Distributions, under the Former Officer
Agreement. Under the Release Agreement, vTv Therapeutics
Holdings agreed to transfer 1,344,186 shares of Class B Common
Stock and the same number of corresponding vTv Units to the Former
Officer. Under the Release Agreement and the Former Officer
Agreement, the 2007 Note owed by the Former Officer to TTP was also
deemed discharged and canceled, and the perpetual securities of
vTvx Holdings I and vTvx Holdings II having principal amounts of
$6.0 million and $0.5 million, respectively, held by the Former
Officer, were repurchased by vTvx Holdings I and vTvx Holdings II
in exchange for the discharge of the 2007 Notes. On the same
date, under the Exchange Agreement, the Former Officer exchanged
those shares of Class B Common Stock and vTv Units for 1,344,186
shares of Class A Common Stock.</t>
  </si>
  <si>
    <t>Note Receivable</t>
  </si>
  <si>
    <t>Receivables [Abstract]</t>
  </si>
  <si>
    <t>Note 4: Note Receivable
On March 30, 2007, TTP Inc. entered into the 2007 Note with
the Former Officer, pursuant to which TTP Inc. loaned $4.8 million
to the Former Officer. Interest accrued on the 2007 Note at a rate
per annum equal to the lowest rate necessary to meet the Internal
Revenue Code requirements for the applicable federal rate and is
payable at maturity. Under the original terms of the 2007 Note, the
entire principal balance and any accrued but unpaid interest would
have become due on the earlier of (1) March 30, 2017 or
(2) the date on which the Former Officer received in excess of
$10 million in proceeds from the sale of any shares of capital
stock of TTP, Inc., PharmaCore, Inc. or any of their subsidiaries.
See Note 11 for additional discussion of PharmaCore, Inc. As of
December 31, 2014, the 2007 Note had an aggregate outstanding
principal amount of $4.8 million, and $1.8 million of accrued and
unpaid interest. As of September 30, 2015, the 2007 Note had
an aggregate outstanding principal amount of $4.8 million, and $1.9
million of accrued and unpaid interest.
On March 28, 2014, TTP entered into the Pledge Agreement with
the Former Officer. Pursuant to the Pledge Agreement, the Former
Officer granted a security interest to TTP in the Pledged Units to
secure the Former Officer’s obligations to TTP under the 2007
Note and under the Pledge Agreement. The Pledge Agreement also
amended the maturity date of the 2007 Note to be the earlier of
March 30, 2018 or the date on which the Former Officer
receives in excess of $10 million in proceeds from the sale of any
units of TTP, HPP, PharmaCore, Inc. or any of their subsidiaries or
from the sale of any assets of any of the foregoing.
As discussed in Note 3, on December 30, 2014, TTP exchanged
the Pledged Units into the Perpetual Securities. The Perpetual
Securities remained subject to the Pledge Agreement, have no fixed
maturity date and accrued interest at a rate per annum equal to the
2007 Note. The Perpetual Securities could be prepaid without
penalty in whole or in part at any time. Prepayments were first to
be applied to accrued interest and then to principal. The Perpetual
Securities were initially recorded at their initial fair value of
$6.6 million. The increase in the fair value of the perpetual
securities during the nine months ended September 30, 2015 was
$115 and is reflected in other income, net in the Condensed
Consolidated Statements of Operations.
This asset and the related rights were not contributed to the
Company as part of the Reorganization Transactions discussed in
Note 1.</t>
  </si>
  <si>
    <t>Debt Obligations</t>
  </si>
  <si>
    <t>Debt Disclosure [Abstract]</t>
  </si>
  <si>
    <t>Note 5: Debt Obligations
In June 2008, TTP Inc. entered into a promissory note with a
financial institution secured by a deed of trust on land purchased
in 2008. TTP Inc. borrowed $2.8 million at an interest rate of
6.5% per annum. The note principal was to be repaid in one
installment on June 20, 2011, with interest payments made
monthly during the term of the note. On May 9, 2011, TTP Inc.
entered into a Debt Modification Agreement to amend the terms of
the promissory note, whereby it extended the maturity date to
May 20, 2016 and changed the annual interest rate to the Prime
Rate plus 1.250%, with a maximum interest rate of 6.750% and
minimum rate of 4.750%. The note is to be repaid in 60 monthly
payments of principal and interest, including 59 payments of
approximately $22 plus a final payment for the remaining balance of
principal and interest.
On March 28, 2014, TTP, HPP and M&amp;F agreed to exchange all
$116.2 million of outstanding principal and interest due to M&amp;F
under the Note and Equity Issuance Agreement (including amounts
advanced under the initial agreement plus the 2013 Promissory Notes
and amounts advanced following the December 24, 2013
amendment) for 292,722,844 Series F redeemable convertible
preferred units of TTP and 155,219,376 Series B redeemable
convertible preferred units of HPP. Concurrently on March 28,
2014, TTP and HPP entered into an Uncommitted Advance Agreement
with M&amp;F and the Former Officer. As of December 30, 2014,
the Former Officer was no longer party to this agreement. Advances
made under the Uncommitted Advance Agreement were secured by
substantially all of TTP and HPP’s assets and bore interest
at an annual rate of LIBOR plus 10%. Principal and interest were
originally payable on demand. On May 4, 2015, M&amp;F agreed
to extend the maturity date of the Uncommitted Advance Agreement to
January 15, 2016. Prepayments could be made under the
Uncommitted Advance Agreement without penalty. As of
December 31, 2014, $27.3 million of principal was outstanding
under the Uncommitted Advance Agreement.
Obligations under the Uncommitted Advance Agreement and the
promissory note were not assumed by the Company as part of the
Reorganization Transactions discussed in Note 1.</t>
  </si>
  <si>
    <t>Share-Based Compensation</t>
  </si>
  <si>
    <t>Disclosure of Compensation Related Costs, Share-based Payments [Abstract]</t>
  </si>
  <si>
    <t>Note 6: Share-Based Compensation
In conjunction with the IPO, the Board of Directors and sole
stockholder adopted a long-term equity incentive plan, the vTv
Therapeutics Inc. 2015 Omnibus Equity Incentive Plan (the
“Plan”), which provides for the grant of cash and
cashless exercise stock options, restricted stock awards,
restricted stock units and stock appreciation rights to management,
other key employees and consultants and non-employee directors on
terms and subject to conditions as established by the Compensation
Committee of the Board of Directors or certain of the
committee’s designees. In settlement of its obligations under
this plan, the Company will issue new shares of Class A Common
Stock.
During the three and nine months ended September 30, 2015, the
Company has issued non-qualified stock option awards to certain
employees, non-employees and directors of the Company. For the
three and nine months ended September 30, 2015, the Company
recognized $0.3 million of compensation expense related to
share-based awards. As of September 30, 2015, the Company had
total unrecognized stock-based compensation expense of
approximately $6.9 million, which is expected to be recognized over
a weighted average period of 2.9 years. All of the awards granted
during the three and nine months ended September 30, 2015 were
out-of-the-money at September 30, 2015 and as such the
aggregate intrinsic value of these awards was $0.
The Company uses the Black-Scholes option pricing model to
calculate the fair value of stock options granted. The fair value
of stock options granted was estimated using the following
assumptions during the three and nine months ended
September 30, 2015:
Expected volatility 83.83% - 84.06%
Expected life of option, in years 5.8 - 6.0
Risk-free interest rate 1.72% - 1.82%
Expected dividend yield 0.00%
The following table summarizes the activity related to the stock
option awards for the three and nine months ended
September 30, 2015:
Number of Weighted-
Awards outstanding at December 31, 2014
—
Granted 833,934 $ 8.73
Forfeited (2,000 ) $ 6.56
Awards outstanding at September 30, 2015 831,934 $ 8.73</t>
  </si>
  <si>
    <t>Commitments and Contingencies</t>
  </si>
  <si>
    <t>Commitments and Contingencies Disclosure [Abstract]</t>
  </si>
  <si>
    <t>Note 7: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Columbia University Agreement
In May 2015, the Company entered into a worldwide exclusive
agreement with Columbia University (“Columbia”) to
license certain intellectual property from Columbia. Under the
agreement, the Company is obligated to pay to Columbia (1) an
annual fee of $0.1 million from 2015 through 2021, (2) a
potential regulatory milestone payment of $0.8 million and
(3) potential royalty payments at a single digit royalty rate
based on net sales of licensed products as defined in the
agreement.</t>
  </si>
  <si>
    <t>Stockholders' Equity</t>
  </si>
  <si>
    <t>Note 8: Stockholders’
Equity
On July 29, 2015, the Company amended and restated its
certificate of incorporation to authorize 100,000,000 shares of
Class A Common Stock, 100,000,000 shares of Class B Common
Stock and 50,000,000 shares of preferred stock, par value $0.01 per
share.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t>
  </si>
  <si>
    <t>Redeemable Noncontrolling Interest</t>
  </si>
  <si>
    <t>Noncontrolling Interest [Abstract]</t>
  </si>
  <si>
    <t>Note 9: Redeemable Noncontrolling
Interest
The Company is subject to the Exchange Agreement with respect to
the vTv Units representing the outstanding 72.1% noncontrolling
interest in vTv LLC (see Note 1).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
The redeemable noncontrolling interest is recognized at the higher
of (1) the its initial fair value plus accumulated
earnings/losses associated with the noncontrolling interest or
(2) the redemption value as of the balance sheet date. At
September 30, 2015, the redeemable noncontrolling interest was
recorded based on the redemption value as of the balance sheet date
of $188.2 million.</t>
  </si>
  <si>
    <t>Fair Value of Financial Instruments</t>
  </si>
  <si>
    <t>Fair Value Disclosures [Abstract]</t>
  </si>
  <si>
    <t>Note 10: Fair Value of Financial
Instruments
The carrying amount of certain of the Company’s financial
instruments, including cash and cash equivalents, net accounts
receivable, accounts payable and other accrued liabilities,
approximate fair value due to their short-term nature.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December 31, 2014:
Balance at Quoted Significant Significant
TTP Redeemable preferred securities (a) $ 412,085 $
— $
— $ 412,085
HPP Redeemable preferred securities (a)
—
—
—
—
Debt (b) 29,575
— 29,575
—
Consideration payable (c) 4,897
—
— 4,897
Note payable (d) 6,594
—
— 6,594
Contingent distribution (a) 26,359
—
— 26,359
Total $ 479,510 $
— $ 29,575 $ 449,935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nine months ended September 30, 2015
Balance at Net Change in Net change in (1) Purchases / Sales / Effect of Balance at
TTP Redeemable preferred units $ 412,085 $
— $ 66,379 $
— $
— $ (478,464 ) $
—
HPP Redeemable preferred units
—
—
—
—
—
—
—
Consideration payable 4,897
—
—
—
— (4,897 )
—
Note payable 6,594 115
—
—
— (6,709 )
—
Contingent distribution 26,359
— 695
—
— (27,054 )
—
Total $ 449,935 $ 115 $ 67,074 $
— $
— $ (517,124 ) $
—
(1) The above represents the change in
the fair value of the Company’s redeemable preferred units.
See the Condensed Consolidated Statements of Changes in Redeemable
Convertible Units, Redeemable Non-Controlling Interest,
Stockholders’ and Members’ Deficit for additional
changes in the carrying value of the Company’s redeemable
preferred units.
There were no transfers into or out of level 3 instruments and/or
between level 1 and level 2 instruments during the nine months
ended September 30, 2015.</t>
  </si>
  <si>
    <t>Related-Party Transactions</t>
  </si>
  <si>
    <t>Related Party Transactions [Abstract]</t>
  </si>
  <si>
    <t>Note 11: Related-Party
Transactions
PharmaCore, Inc.
Certain controlling stockholders of the Company also control
PharmaCore, Inc. (“PharmaCore”). The Company purchases
chemistry and Good Manufacturing Practices manufacturing services
from PharmaCore. As such, PharmaCore is considered to be a related
party. Total purchases from PharmaCore for the nine months ended
September 30, 2015 and September 30, 2014 were $1.5
million and $1.1 million, respectively.
On April 17, 2007, the Company’s Board of Directors
approved $2.0 million of subordinated financing to be provided to
PharmaCore. Advances were made and interest accrued before the
Company entered into the Subordinated Promissory Note agreement
(the “Note Agreement”) with PharmaCore on June 9,
2008. The Note Agreement was amended on April 23, 2010 to
provide an additional $2.9 million of subordinated financing, with
the same terms as the original note. The Note Agreement has a
nine-year term, a fixed interest rate of 8.25% per annum, with
maturity of June 1, 2017. No payments were required through
December 31, 2014 with accrued interest capitalized into the
principal balance. Thereafter, interest is to be paid quarterly. As
part of the agreement, the Company received a warrant, exercisable
for up to ten years, to purchase 370,370 common units of PharmaCore
at an exercise price of $0.54 per unit. During the nine months
ended September 30, 2015 and 2014, the Company recorded
interest income of $0.4 million related to this financing. This
receivable balance was not contributed to the Company as part of
the Reorganization Transactions. The total receivable balance due
from PharmaCore financing, accrued interest and cash advance
activities was $9.6 million at December 31, 2014.
As of December 31, 2014, the Company had recorded an allowance
for uncollectible amounts related to the PharmaCore receivable $8.8
million. These outstanding balances were not transferred to the
Company as part of the Reorganization Transactions. The changes in
the allowance during the nine months ended September 30, 2015
(prior to the Reorganization Transactions) and September 30,
2014 are reflected in other income (expense) - related party within
the Condensed Consolidated Statements of Operations.
MacAndrews &amp; Forbes Incorporated
Subsequent to the Reorganization Transactions (Note 1), affiliates
of MacAndrews &amp; Forbes Incorporated (collectively
“MacAndrews”) indirectly control 23,655,814 shares of
Class B Common Stock held by vTv Therapeutics Holdings. Further,
MacAndrews holds 1,870,666 shares of the Company’s
Class A Common Stock as of September 30, 2015. As a result,
MacAndrews’ holdings represent approximately 77.8% of the
combined voting power of the Company’s outstanding common
stock.
The Company has entered into several agreements with MacAndrews or
its affiliates as part of the Reorganization Transactions as
further detailed below and in Note 1: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for-one basis or (ii) cash
(based on the fair market value of the Company’s Class A
Common Stock as determined pursuant to the Exchange Agreement), at
the option of vTv Therapeutics Inc.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September 30, 2015,
MacAndrews has not exchanged any shares under the provisions of
this agreement. On October 5, 2015, vTv Therapeutics Holdings
was dissolved, and various holders of Class B Common Stock became
parties to the Exchange Agreement.
Tax Receivable Agreement
The Tax Receivable Agreement among the Company, vTv Therapeutics
Holdings and M&amp;F provides for the payment by the Company to vTv
Therapeutics Holdings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September 30, 2015.
Investor Rights Agreement
The Company entered into the Investor Rights Agreement with vTv
Therapeutics Holdings. The Investor Rights Agreement provides vTv
Therapeutics Holdings with certain demand, shelf and piggyback
registration rights with respect to its shares of Class A
Common Stock and also provides vTv Therapeutics Holdings with
certain governance rights, depending on the size of its holdings of
Class A Common Stock. Under the Investor Rights Agreement, vTv
Therapeutics Holdings is initially entitled to nominate a majority
of the members of the Company’s Board of Directors and
designate the members of the committees of the Board of Directors.
On October 5, 2015, vTv Therapeutics Holdings was dissolved,
and M&amp;F became the successor to vTv Therapeutics Holdings
pursuant to the terms of the Investor Rights Agreement.
Letter Agreement for Reimbursement of Fees and Expenses
The Company entered into an agreement with an affiliate of
MacAndrews in which it agreed to reimburse MacAndrews or its
affiliates for certain out of pocket fees and expenses advanced by
affiliates of MacAndrews in connection with the IPO. During the
three and nine months ended September 30, 2015, the Company
remitted payments to MacAndrews or its affiliates of $1.3 million
for such expenses.</t>
  </si>
  <si>
    <t>Income Taxes</t>
  </si>
  <si>
    <t>Income Tax Disclosure [Abstract]</t>
  </si>
  <si>
    <t>Note 12: Income Taxes
As a result of the IPO, the Company is subject to U.S. federal
income taxes as well as state taxes. As a result of the
Company’s operating losses, the Company did not record an
income tax expense for the period ended September 30, 2015.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34% is due to the valuation allowance against
the Company’s expected net operating losses.
As discussed in Note 1, the Company is party to a tax receivable
agreement with a related party which provides for the payment by
the Company to vTv Therapeutics Holdings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there have been no transactions which have
occurred which would trigger a liability under this agreement, the
Company has not recognized any liability related to this agreement
as of September 30, 2015.</t>
  </si>
  <si>
    <t>Net Earnings (Loss) per Unit</t>
  </si>
  <si>
    <t>Earnings Per Share [Abstract]</t>
  </si>
  <si>
    <t>Note 13: Net Earnings (Loss) per
Unit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Loss per share is not
presented for the three and nine months ended September 30,
2014 as the Company did not have any economic interests prior to
the date of the IPO and Reorganization Transactions through which
it was given ownership in vTv LLC. Losses prior to the IPO and
Reorganization Transactions would have been allocated to the
original members of TTP and HPP. Loss per share for the three and
nine months ended September 30, 2015 includes the losses
recognized both prior and subsequent to the IPO and Reorganization
Transactions.
A reconciliation of the numerator and denominator used in the
calculation of basic and diluted net loss per share of Class A
Common Stock is as follows:
Three months ended Nine months ended
2015 2015
Numerator:
Net loss $ (9,822 ) $ (30,048 )
Less: Net loss attributable to non-controlling interests (5,719 ) (5,719 )
Net loss attributable to vTv Therapeutics Inc., basic and
diluted $ (4,103 ) $ (24,329 )
Denominator:
Weighted-average vTv Therapeutics Inc. Class A Common Stock,
basic and diluted 8,305,368 7,976,183
Net loss per share of vTv Therapeutics Inc. Class A Common
Stock, basic and diluted $ (0.49 ) $ (3.05 )
For the three and nine months ended September 30, 2015,
831,934 stock options, were excluded from the calculation of
diluted loss per share because the effect of their inclusion would
have been antidilutive.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However,
the 23,655,814 outstanding shares of Class B Common Stock were
determined to be antidilutive for the three and nine months ended
September 30, 2015. Therefore, they are not included in the
computation of net loss per share.</t>
  </si>
  <si>
    <t>Subsequent Events</t>
  </si>
  <si>
    <t>Subsequent Events [Abstract]</t>
  </si>
  <si>
    <t>Note 14: Subsequent Events
On October 1, 2015, vTvx Holdings I and vTvx Holdings II
merged with and into vTv Therapeutics Holdings, with vTv
Therapeutics Holdings continuing as the surviving limited liability
company. On October 5, 2015, vTv Therapeutics Holdings was
dissolved and made a liquidating distribution of shares of Class B
Common Stock and the corresponding vTv Units to its members. As a
result of the dissolution, M&amp;F became the successor to vTv
Therapeutics Holdings under the Investor Rights Agreement and the
Exchange Agreement pursuant to the terms of the Investor Rights
Agreement and Exchange Agreement, respectively, and various other
holders of Class B Common Stock became parties to the Exchange
Agreement.</t>
  </si>
  <si>
    <t>Summary of Significant Accounting Policies (Policies)</t>
  </si>
  <si>
    <t>Unaudited Interim Financial Information</t>
  </si>
  <si>
    <t>Unaudited Interim Financial Information
The accompanying financial statements have been prepared in
accordance with accounting principles generally accepted in the
United States of America (“GAAP”). The accompanying
Condensed Consolidated Balance Sheet as of September 30, 2015,
Condensed Consolidated Statements of Operations for the three and
nine months ended September 30, 2015 and 2014, Condensed
Consolidated Statements of Changes in Redeemable Convertible Units,
Redeemable Non-Controlling Interest, Stockholders’ and
Members’ Deficit and Condensed Consolidated Statement of Cash
Flows for the nine months ended September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July 31, 2015 relating to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5
and the results of operations for the three and nine months ended
September 30, 2015 and 2014 and cash flows for the nine months
ended September 30, 2015 and 2014. The December 31, 2014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5 and 2014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these
cash accounts frequently exceed insured limits.
The accounts receivable balance at September 30, 2015 was
$0.
One customer represented 100% of the revenue earned during the
three and nine months ended September 30, 2015. Two customers
represented 100% of the revenue during the three and nine months
ended September 30, 2014.</t>
  </si>
  <si>
    <t>Cash and Cash Equivalents</t>
  </si>
  <si>
    <t>Cash and Cash Equivalents
The Company considers any highly liquid investments with an
original maturity of three months or less to be cash and cash
equivalents.</t>
  </si>
  <si>
    <t>Restricted Cash and Cash Equivalents</t>
  </si>
  <si>
    <t>Restricted Cash and Cash Equivalents
Restricted cash and cash equivalents as of December 31, 2014
reflect cash and cash equivalents that are pledged as collateral
required by the terms of operating leases on facilities used by
High Point Clinical Trials Center, LLC (“HPCTC”), a
wholly-owned subsidiary (prior to December 31, 2014).</t>
  </si>
  <si>
    <t>Collaboration Revenue and Accounts Receivable</t>
  </si>
  <si>
    <t>Collaboration Revenue and Accounts Receivable
All of the Company’s collaboration revenue and accounts
receivable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will pay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Calithera will fund up to $1.1 million during the first
12 months of the License Agreement for the costs associated with up
to four full-time employees for the Company to develop additional
hexokinase inhibitors. If Calithera develops additional licensed
products, after achieving regulatory approval of the first licensed
product, Calithera would owe additional regulatory milestone
payments and additional royalty payments based on sales of such
additional licensed products.
On a periodic basis, the Company evaluates its accounts receivable
and establishes an allowance based on its history of collections
and write-offs and the current status of all receivables.</t>
  </si>
  <si>
    <t>Property and Equipment and other Long-lived Assets</t>
  </si>
  <si>
    <t>Property and Equipment and other Long-lived
Assets
The Company periodically assesses it property and equipment and
other long-lived assets for impairment in accordance with the
relevant accounting guidance. During 2014, the Company determined
that certain of its land assets met the criteria for held-for-sale
accounting treatment and, accordingly, adjusted the carrying value
of such assets to the amount of the expected proceeds less costs of
disposal, which was lower than the original carrying value. One of
these properties was sold during the nine months ended
September 30, 2015 and the other properties were not assumed
by the Company as part of the Reorganization Transactions. As of
December 31, 2014, the carrying value of assets held for sale
was $2.8 million.</t>
  </si>
  <si>
    <t>Revenue Recognition</t>
  </si>
  <si>
    <t>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t>
  </si>
  <si>
    <t>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
As a result of the Reorganization Transactions, vTv Therapeutics
Inc. acquired vTv Units and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e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densed Consolidated Statement of Operations. The Company has not
incurred any significant interest or penalties related to income
taxes in any of the periods presented.</t>
  </si>
  <si>
    <t>Segment and Geographic Information</t>
  </si>
  <si>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si>
  <si>
    <t>Share-Based Compensation
Compensation expense for share-based compensation awards issued is
based on the fair value of the award at the date of grant, and
compensation expense is recognized for those awards earned over the
service period. The grant date fair value of the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
free rate is based on the U.S. Treasury yield curve in effect at
the time of grant. The Company also estimates the amount of
share-based awards that are expected to be forfeited based on
historical employee turnover rates.</t>
  </si>
  <si>
    <t>Recently Issued Accounting Pronouncements Not Yet Adopted</t>
  </si>
  <si>
    <t>Recently Issued Accounting Pronouncements Not Yet
Adopted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February 2015, the FASB issued ASU 2015-02, “Amendments to
the Consolidation Analysis” which significantly change the
consolidation analysis required under GAAP and will require
companies to reevaluate all previous consolidation conclusions.
This ASU is effective for fiscal years beginning after
December 15, 2015, with early adoption permitted. The Company
is currently evaluating the impact of this guidance and its impact
on the Company’s Condensed Consolidated Financial
Statements.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fiscal
years beginning after December 15, 2015, with early adoption
permitted. The Company does not expect ASU 2015-05 to have a
material impact on the Company’s Condensed Consolidated
Financial Statements.</t>
  </si>
  <si>
    <t>Share-Based Compensation (Tables)</t>
  </si>
  <si>
    <t>Assumptions Used to Estimate Fair Value of Stock Option Awards Granted</t>
  </si>
  <si>
    <t>The fair value of stock options granted was estimated using the
following assumptions during the three and nine months ended
September 30, 2015:
Expected volatility 83.83% - 84.06%
Expected life of option, in years 5.8 - 6.0
Risk-free interest rate 1.72% - 1.82%
Expected dividend yield 0.00%</t>
  </si>
  <si>
    <t>Summary of Stock Award Activity for the Period</t>
  </si>
  <si>
    <t>The following table summarizes the activity related to the stock
option awards for the three and nine months ended
September 30, 2015:
Number of Weighted-
Awards outstanding at December 31, 2014
—
Granted 833,934 $ 8.73
Forfeited (2,000 ) $ 6.56
Awards outstanding at September 30, 2015 831,934 $ 8.73</t>
  </si>
  <si>
    <t>Fair Value of Financial Instruments (Tables)</t>
  </si>
  <si>
    <t>Summarizes the Conclusions Reached Regarding Fair Value Measurements</t>
  </si>
  <si>
    <t>The following table summarizes the conclusions reached regarding
fair value measurements as of December 31, 2014:
Balance at Quoted Significant Significant
TTP Redeemable preferred securities (a) $ 412,085 $
— $
— $ 412,085
HPP Redeemable preferred securities (a)
—
—
—
—
Debt (b) 29,575
— 29,575
—
Consideration payable (c) 4,897
—
— 4,897
Note payable (d) 6,594
—
— 6,594
Contingent distribution (a) 26,359
—
— 26,359
Total $ 479,510 $
— $ 29,575 $ 449,935
(a) The equity fair value was allocated
using the option pricing method (“OPM”). The value of
equity was determined using a discounted cash flow
(“DCF”) method and adjusted for any applicable separate
components of the value such as net operating loss carryforwards,
excess or deficit working capital, and fair value of debt
instrument.
(b) Debt was valued using a yield method,
(an income valuation method) for debt securities and a
probability-weighted framework based on the expected cash flows to
the debt securities under various exit scenarios discounted by the
risk-adjusted discount rates.
(c) The net present value
(“NPV”) of the consideration payable was valued using
the DCF method.
(d) The note payable was valued using a
lattice model.
Changes in Level 3 Instruments for
the nine months ended September 30, 2015
Balance at Net Change in Net change in (1) Purchases / Sales / Effect of Balance at
TTP Redeemable preferred units $ 412,085 $
— $ 66,379 $
— $
— $ (478,464 ) $
—
HPP Redeemable preferred units
—
—
—
—
—
—
—
Consideration payable 4,897
—
—
—
— (4,897 )
—
Note payable 6,594 115
—
—
— (6,709 )
—
Contingent distribution 26,359
— 695
—
— (27,054 )
—
Total $ 449,935 $ 115 $ 67,074 $
— $
— $ (517,124 ) $
—
(1) The above represents the change in
the fair value of the Company’s redeemable preferred units.
See the Condensed Consolidated Statements of Changes in Redeemable
Convertible Units, Redeemable Non-Controlling Interest,
Stockholders’ and Members’ Deficit for additional
changes in the carrying value of the Company’s redeemable
preferred units.</t>
  </si>
  <si>
    <t>Net Earnings (Loss) per Unit (Tables)</t>
  </si>
  <si>
    <t>Reconciliation of the Numerator and Denominator Used in the Calculation of Basic and Diluted Net Loss per Share of Class A Common Stock</t>
  </si>
  <si>
    <t>A reconciliation of the numerator and denominator used in the
calculation of basic and diluted net loss per share of Class A
Common Stock is as follows:
Three months ended Nine months ended
2015 2015
Numerator:
Net loss $ (9,822 ) $ (30,048 )
Less: Net loss attributable to non-controlling interests (5,719 ) (5,719 )
Net loss attributable to vTv Therapeutics Inc., basic and
diluted $ (4,103 ) $ (24,329 )
Denominator:
Weighted-average vTv Therapeutics Inc. Class A Common Stock,
basic and diluted 8,305,368 7,976,183
Net loss per share of vTv Therapeutics Inc. Class A Common
Stock, basic and diluted $ (0.49 ) $ (3.05 )</t>
  </si>
  <si>
    <t>Description of Business and Basis of Presentation - Additional Information (Detail) $ / shares in Units, $ in Thousands</t>
  </si>
  <si>
    <t>Aug. 04, 2015USD ($)Vote$ / sharesshares</t>
  </si>
  <si>
    <t>Sep. 30, 2015USD ($)Vote$ / sharesshares</t>
  </si>
  <si>
    <t>Jul. 29, 2015$ / shares</t>
  </si>
  <si>
    <t>Organization Consolidation And Presentation Of Financial Statements [Line Items]</t>
  </si>
  <si>
    <t>Net proceeds from initial public offering | $</t>
  </si>
  <si>
    <t>Common stock par value</t>
  </si>
  <si>
    <t>Amended and restated limited liability company agreement</t>
  </si>
  <si>
    <t>One managing member unit, which represents no economic interests                    and has 100% of the voting power of vTv LLC</t>
  </si>
  <si>
    <t>Non-voting vTv Units, which represent economic interests</t>
  </si>
  <si>
    <t>Amount of cash savings percentage</t>
  </si>
  <si>
    <t>85.00%</t>
  </si>
  <si>
    <t>Description of tax receivable agreement</t>
  </si>
  <si>
    <t>The Tax Receivable Agreement among the Company, vTv Therapeutics Holdings and M&amp;F TTP Holdings LLC (“M&amp;F”) provides for the payment by the Company to vTv Therapeutics Holdings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Number of shares issued through IPO | shares</t>
  </si>
  <si>
    <t>Common stock, vote per share | Vote</t>
  </si>
  <si>
    <t>Class A Common Stock [Member] | IPO [Member]</t>
  </si>
  <si>
    <t>Common stock issued price per share</t>
  </si>
  <si>
    <t>vTv Therapeutics LLC Units [Member]</t>
  </si>
  <si>
    <t>Voting power percentage of one managing member unit</t>
  </si>
  <si>
    <t>100.00%</t>
  </si>
  <si>
    <t>Common member unit, share issued | shares</t>
  </si>
  <si>
    <t>vTv Therapeutics LLC [Member]</t>
  </si>
  <si>
    <t>Percentage of non-voting economic interest of vTv Therapeutics Holdings LLC in vTv LLC</t>
  </si>
  <si>
    <t>72.10%</t>
  </si>
  <si>
    <t>Percentage of non-voting economic interest of vTv Therapeutics Inc in vTv LLC</t>
  </si>
  <si>
    <t>27.90%</t>
  </si>
  <si>
    <t>Summary of Significant Accounting Policies - Additional Information (Detail)</t>
  </si>
  <si>
    <t>Mar. 06, 2015USD ($)</t>
  </si>
  <si>
    <t>Sep. 30, 2015USD ($)Customer</t>
  </si>
  <si>
    <t>Sep. 30, 2014Customer</t>
  </si>
  <si>
    <t>Sep. 30, 2015USD ($)CustomerSegmentProperty</t>
  </si>
  <si>
    <t>Dec. 31, 2014USD ($)</t>
  </si>
  <si>
    <t>Summary Of Significant Accounting Policies [Line Items]</t>
  </si>
  <si>
    <t>Number of customers | Customer</t>
  </si>
  <si>
    <t>Number of properties sold | Property</t>
  </si>
  <si>
    <t>Carrying value of assets held for sale</t>
  </si>
  <si>
    <t>Significant interest or penalties incurred related to income taxes</t>
  </si>
  <si>
    <t>Number of reportable segments | Segment</t>
  </si>
  <si>
    <t>Collaborative Arrangement [Member]</t>
  </si>
  <si>
    <t>License fee received</t>
  </si>
  <si>
    <t>Potential sales-based milestones based on tiered sales of the first commercialized licensed product</t>
  </si>
  <si>
    <t>Collaborative Arrangement [Member] | Maximum [Member]</t>
  </si>
  <si>
    <t>Potential development and regulatory milestone payments for the first licensed product</t>
  </si>
  <si>
    <t>Additional payments for employee services</t>
  </si>
  <si>
    <t>Revenue [Member] | Customer [Member]</t>
  </si>
  <si>
    <t>Concentration risk percentage</t>
  </si>
  <si>
    <t>Repurchase of Former Officer's Interest - Additional Information (Detail)</t>
  </si>
  <si>
    <t>Aug. 28, 2015USD ($)shares</t>
  </si>
  <si>
    <t>Sep. 30, 2015USD ($)Installments</t>
  </si>
  <si>
    <t>Dec. 30, 2014USD ($)shares</t>
  </si>
  <si>
    <t>Mar. 28, 2014shares</t>
  </si>
  <si>
    <t>Stock Repurchase Program [Line Items]</t>
  </si>
  <si>
    <t>Number of quarterly installments | Installments</t>
  </si>
  <si>
    <t>Distribution payable payments to former officer under the reaffirmation agreement, description</t>
  </si>
  <si>
    <t>This right was exercisable at the earlier to occur of (1) the  maturity of the 2007 Note or (2) the date the Former Officer receives  distribution payable payments under the Former Officer Agreement in excess of  $30 million.</t>
  </si>
  <si>
    <t>Maximum [Member]</t>
  </si>
  <si>
    <t>Contingent distributions | $</t>
  </si>
  <si>
    <t>Other Liabilities [Member] | Former Officer and Related Entities [Member]</t>
  </si>
  <si>
    <t>Periodic cash payments to former officer and related entities, Total | $</t>
  </si>
  <si>
    <t>Cash payments to former officer and related entities at closing of the agreement | $</t>
  </si>
  <si>
    <t>Periodic cash payments to former officer and related entities | $</t>
  </si>
  <si>
    <t>TransTech Pharma, LLC (TTP) [Member]</t>
  </si>
  <si>
    <t>Principal amount of perpetual securities | $</t>
  </si>
  <si>
    <t>High Point Pharmaceuticals, LLC (HPP) [Member]</t>
  </si>
  <si>
    <t>High Point Pharmaceuticals, LLC (HPP) [Member] | Employee Stock Option [Member]</t>
  </si>
  <si>
    <t>Repurchase of units owned by former officer and related entities</t>
  </si>
  <si>
    <t>High Point Pharmaceuticals, LLC (HPP) [Member] | Former Officer [Member]</t>
  </si>
  <si>
    <t>Percentage of ownership interest transferred</t>
  </si>
  <si>
    <t>Common Stock [Member] | TransTech Pharma, LLC (TTP) [Member]</t>
  </si>
  <si>
    <t>Common Stock [Member] | High Point Pharmaceuticals, LLC (HPP) [Member]</t>
  </si>
  <si>
    <t>Outstanding Warrants on Common Units [Member] | TransTech Pharma, LLC (TTP) [Member]</t>
  </si>
  <si>
    <t>Outstanding Warrants on Common Units [Member] | High Point Pharmaceuticals, LLC (HPP) [Member]</t>
  </si>
  <si>
    <t>Release Agreement [Member] | vTvx Holdings I [Member]</t>
  </si>
  <si>
    <t>Principal amount of notes and securities repurchased | $</t>
  </si>
  <si>
    <t>Release Agreement [Member] | vTvx Holdings II [Member]</t>
  </si>
  <si>
    <t>Series F Redeemable Convertible Preferred Units [Member] | TransTech Pharma, LLC (TTP) [Member]</t>
  </si>
  <si>
    <t>Convertible preferred units surrendered by former officer</t>
  </si>
  <si>
    <t>Series B Redeemable Convertible Preferred Units [Member] | High Point Pharmaceuticals, LLC (HPP) [Member]</t>
  </si>
  <si>
    <t>Class B Common Stock [Member] | Release Agreement [Member]</t>
  </si>
  <si>
    <t>Number of shares or units transferred</t>
  </si>
  <si>
    <t>vTv Units [Member] | Release Agreement [Member]</t>
  </si>
  <si>
    <t>Class A Common Stock [Member] | Release Agreement [Member]</t>
  </si>
  <si>
    <t>Number of shares of Class B common stock exchanged for shares of Class A common stock</t>
  </si>
  <si>
    <t>Note Receivable - Additional Information (Detail) - USD ($)</t>
  </si>
  <si>
    <t>12 Months Ended</t>
  </si>
  <si>
    <t>Dec. 30, 2014</t>
  </si>
  <si>
    <t>Mar. 30, 2007</t>
  </si>
  <si>
    <t>Accounts, Notes, Loans and Financing Receivable [Line Items]</t>
  </si>
  <si>
    <t>Increase in fair value of perpetual securities</t>
  </si>
  <si>
    <t>Perpetual Securities [Member] | TransTech Pharma, LLC (TTP) [Member]</t>
  </si>
  <si>
    <t>Initial fair value of securities recorded</t>
  </si>
  <si>
    <t>Former Officer [Member] | 2007 Note [Member] | TransTech Pharma, LLC (TTP) [Member]</t>
  </si>
  <si>
    <t>Maturity date of principal balance and unpaid interest</t>
  </si>
  <si>
    <t>Mar. 30,
		2017</t>
  </si>
  <si>
    <t>Accrued and unpaid interest</t>
  </si>
  <si>
    <t>Former Officer [Member] | Minimum [Member] | TransTech Pharma, LLC (TTP) [Member]</t>
  </si>
  <si>
    <t>Proceeds from sale of common stock to determine accrued interest and principal due</t>
  </si>
  <si>
    <t>Debt Obligations - Additional Information (Detail) - Promissory Note [Member] $ in Thousands</t>
  </si>
  <si>
    <t>May. 04, 2015</t>
  </si>
  <si>
    <t>Mar. 28, 2014USD ($)shares</t>
  </si>
  <si>
    <t>May. 09, 2011</t>
  </si>
  <si>
    <t>Debt Instrument [Line Items]</t>
  </si>
  <si>
    <t>Amount borrowed</t>
  </si>
  <si>
    <t>Debt instrument, interest rate</t>
  </si>
  <si>
    <t>6.50%</t>
  </si>
  <si>
    <t>Debt instrument, principal installment repayment date</t>
  </si>
  <si>
    <t>Jun. 20,
		2011</t>
  </si>
  <si>
    <t>Description of payment of principal installments</t>
  </si>
  <si>
    <t>The note principal  was to be repaid in one installment on June 20, 2011, with interest payments  made monthly during the term of the note.</t>
  </si>
  <si>
    <t>Debt instrument, maturity date</t>
  </si>
  <si>
    <t>May 20,
		2016</t>
  </si>
  <si>
    <t>Debt instrument, minimum interest rate</t>
  </si>
  <si>
    <t>4.75%</t>
  </si>
  <si>
    <t>Debt instrument, maximum interest rate</t>
  </si>
  <si>
    <t>6.75%</t>
  </si>
  <si>
    <t>Debt instrument, repayment of principal and interest, number of installments | Installments</t>
  </si>
  <si>
    <t>Debt instrument, repayment of principal and interest, number of equal installments | Installments</t>
  </si>
  <si>
    <t>Debt instrument, monthly installment of principal and interest</t>
  </si>
  <si>
    <t>Debt instrument, number of payment for remaining balance | Installments</t>
  </si>
  <si>
    <t>Debt instrument periodic payment term</t>
  </si>
  <si>
    <t>The note is to be repaid in 60 monthly payments of  principal and interest, including 59 payments of approximately $22 plus a final  payment for the remaining balance of principal and interest.</t>
  </si>
  <si>
    <t>TransTech Pharma, LLC (TTP) [Member] | Prime Rate [Member]</t>
  </si>
  <si>
    <t>Debt instrument, spread on interest rate</t>
  </si>
  <si>
    <t>1.25%</t>
  </si>
  <si>
    <t>M&amp;F TTP Holdings LLC [Member] | Note and Equity Issuance Agreement [Member]</t>
  </si>
  <si>
    <t>Outstanding principal and interest due</t>
  </si>
  <si>
    <t>M&amp;F TTP Holdings LLC [Member] | Uncommitted Advance Agreement [Member]</t>
  </si>
  <si>
    <t>Jan. 15,
		2016</t>
  </si>
  <si>
    <t>Debt instrument, principal amount outstanding</t>
  </si>
  <si>
    <t>M&amp;F TTP Holdings LLC [Member] | TransTech Pharma LLC and High Point Pharmaceuticals LLC [Member] | Uncommitted Advance Agreement [Member] | London Interbank Offered Rate (LIBOR) [Member]</t>
  </si>
  <si>
    <t>10.00%</t>
  </si>
  <si>
    <t>M&amp;F TTP Holdings LLC [Member] | Series F Redeemable Convertible Preferred Units [Member] | TransTech Pharma, LLC (TTP) [Member] | Note and Equity Issuance Agreement [Member]</t>
  </si>
  <si>
    <t>Redeemable convertible preferred units, issued | shares</t>
  </si>
  <si>
    <t>M&amp;F TTP Holdings LLC [Member] | Series B Redeemable Convertible Preferred Units [Member] | High Point Pharmaceuticals, LLC (HPP) [Member] | Note and Equity Issuance Agreement [Member]</t>
  </si>
  <si>
    <t>Share-Based Compensation - Additional Information (Detail) $ in Millions</t>
  </si>
  <si>
    <t>Sep. 30, 2015USD ($)</t>
  </si>
  <si>
    <t>Share-based Compensation [Abstract]</t>
  </si>
  <si>
    <t>Compensation expense related to share-based awards</t>
  </si>
  <si>
    <t>Unrecognized compensation cost related to non-vested share-based compensation arrangements</t>
  </si>
  <si>
    <t>Weighted average period to recognize unrecognized share-based compensation cost</t>
  </si>
  <si>
    <t>2 years 10 months 24 days</t>
  </si>
  <si>
    <t>Aggregate intrinsic value of Share Based Compensation Awards</t>
  </si>
  <si>
    <t>Share-Based Compensation - Assumptions Used to Estimate Fair Value of Stock Option Awards Granted (Detail)</t>
  </si>
  <si>
    <t>Schedule of Share Based Compensation Valuation Assumptions [Line Items]</t>
  </si>
  <si>
    <t>Expected dividend yield</t>
  </si>
  <si>
    <t>0.00%</t>
  </si>
  <si>
    <t>Minimum [Member]</t>
  </si>
  <si>
    <t>Expected volatility</t>
  </si>
  <si>
    <t>83.83%</t>
  </si>
  <si>
    <t>Expected life of option, in years</t>
  </si>
  <si>
    <t>5 years 9 months 18 days</t>
  </si>
  <si>
    <t>Risk-free interest rate</t>
  </si>
  <si>
    <t>1.72%</t>
  </si>
  <si>
    <t>84.06%</t>
  </si>
  <si>
    <t>6 years</t>
  </si>
  <si>
    <t>1.82%</t>
  </si>
  <si>
    <t>Share-Based Compensation - Summary of Stock Award Activity for the Period (Detail)</t>
  </si>
  <si>
    <t>Share-based Arrangements with Employees and Nonemployees [Abstract]</t>
  </si>
  <si>
    <t>Number of shares awards outstanding, Beginning balance</t>
  </si>
  <si>
    <t>Number of shares, Granted</t>
  </si>
  <si>
    <t>Number of shares, Forfeited</t>
  </si>
  <si>
    <t>Number of shares awards outstanding, Ending balance</t>
  </si>
  <si>
    <t>Weighted-average grant date fair value, Beginning balance | $ / shares</t>
  </si>
  <si>
    <t>Weighted-average grant date fair value, Granted | $ / shares</t>
  </si>
  <si>
    <t>Weighted-average grant date fair value, Forfeited | $ / shares</t>
  </si>
  <si>
    <t>Weighted-average grant date fair value, Ending balance | $ / shares</t>
  </si>
  <si>
    <t>Commitments and Contingencies - Additional Information (Detail) - Columbia University [Member] - USD ($) $ in Millions</t>
  </si>
  <si>
    <t>1 Months Ended</t>
  </si>
  <si>
    <t>May. 31, 2015</t>
  </si>
  <si>
    <t>Commitments And Contingencies [Line Items]</t>
  </si>
  <si>
    <t>Annual fee obligated to pay under the agreement</t>
  </si>
  <si>
    <t>Annual fee payment obligation period</t>
  </si>
  <si>
    <t>From 2015 through 2021</t>
  </si>
  <si>
    <t>Potential regulatory milestone payment</t>
  </si>
  <si>
    <t>Stockholder's Equity - Additional Information (Detail)</t>
  </si>
  <si>
    <t>Aug. 04, 2015Vote$ / shares</t>
  </si>
  <si>
    <t>Sep. 30, 2015Vote$ / sharesshares</t>
  </si>
  <si>
    <t>Jul. 29, 2015$ / sharesshares</t>
  </si>
  <si>
    <t>Class of Stock [Line Items]</t>
  </si>
  <si>
    <t>Preferred stock, shares authorized</t>
  </si>
  <si>
    <t>Preferred stock par value | $ / shares</t>
  </si>
  <si>
    <t>Common stock, voting rights</t>
  </si>
  <si>
    <t>Holders of Class A Common Stock and Class B Common Stock will be entitled to one  vote for each share held on all matters submitted to stockholders for their vote  or approval.</t>
  </si>
  <si>
    <t>Redeemable Noncontrolling Interest - Additional Information (Detail) $ in Millions</t>
  </si>
  <si>
    <t>Aug. 04, 2015Vote</t>
  </si>
  <si>
    <t>Sep. 30, 2015USD ($)Vote</t>
  </si>
  <si>
    <t>Noncontrolling Interest [Line Items]</t>
  </si>
  <si>
    <t>Redemption amount of noncontrolling interest</t>
  </si>
  <si>
    <t>Number of days used to determine exchange value based on weighted average price of Class A common stock</t>
  </si>
  <si>
    <t>20 days</t>
  </si>
  <si>
    <t>vTv Therapeutics LLC [Member] | Class A Common Stock [Member]</t>
  </si>
  <si>
    <t>Noncontrolling interest ownership percentage</t>
  </si>
  <si>
    <t>Fair Value of Financial Instruments - Summary of Conclusions Reached Regarding Fair Value Measurements (Detail) - USD ($) $ in Thousands</t>
  </si>
  <si>
    <t>Fair Value Of Assets And Liabilities Measured On Recurring Basis [Line Items]</t>
  </si>
  <si>
    <t>Contingent distribution</t>
  </si>
  <si>
    <t>Significant Unobservable inputs (Level 3) [Member]</t>
  </si>
  <si>
    <t>Balance at January 1</t>
  </si>
  <si>
    <t>Net change in fair value included in earnings</t>
  </si>
  <si>
    <t>Net change in fair value</t>
  </si>
  <si>
    <t>Purchases/Issuance</t>
  </si>
  <si>
    <t>Sales/Repurchases</t>
  </si>
  <si>
    <t>Effect of Reorganization Transaction</t>
  </si>
  <si>
    <t>Significant Unobservable inputs (Level 3) [Member] | TTP Redeemable Preferred Securities [Member]</t>
  </si>
  <si>
    <t>Significant Unobservable inputs (Level 3) [Member] | Contingent Distribution [Member]</t>
  </si>
  <si>
    <t>Significant Unobservable inputs (Level 3) [Member] | Convertible Payable [Member]</t>
  </si>
  <si>
    <t>Significant Unobservable inputs (Level 3) [Member] | Notes Payable [Member]</t>
  </si>
  <si>
    <t>Fair Value, Measurements, Recurring [Member]</t>
  </si>
  <si>
    <t>Debt</t>
  </si>
  <si>
    <t>Consideration payable</t>
  </si>
  <si>
    <t>Fair Value, Measurements, Recurring [Member] | TTP Redeemable Preferred Securities [Member]</t>
  </si>
  <si>
    <t>Redeemable preferred securities</t>
  </si>
  <si>
    <t>Fair Value, Measurements, Recurring [Member] | Significant Other Observable Inputs (Level 2) [Member]</t>
  </si>
  <si>
    <t>Fair Value, Measurements, Recurring [Member] | Significant Unobservable inputs (Level 3) [Member]</t>
  </si>
  <si>
    <t>Fair Value, Measurements, Recurring [Member] | Significant Unobservable inputs (Level 3) [Member] | TTP Redeemable Preferred Securities [Member]</t>
  </si>
  <si>
    <t>Fair Value of Financial Instruments - Additional Information (Detail)</t>
  </si>
  <si>
    <t>Fair value equity transfers in and out of level 3 instruments</t>
  </si>
  <si>
    <t>Fair value equity transfers between level 1 and level 2 instruments</t>
  </si>
  <si>
    <t>Related Party Transactions - Additional Information (Detail) - USD ($)</t>
  </si>
  <si>
    <t>Aug. 04, 2015</t>
  </si>
  <si>
    <t>Apr. 17, 2007</t>
  </si>
  <si>
    <t>Related Party Transaction [Line Items]</t>
  </si>
  <si>
    <t>Reimbursement of offering costs - related party</t>
  </si>
  <si>
    <t>PharmaCore, Inc. [Member]</t>
  </si>
  <si>
    <t>Total purchases from related party</t>
  </si>
  <si>
    <t>Financing to related party</t>
  </si>
  <si>
    <t>Note agreement, term</t>
  </si>
  <si>
    <t>9 years</t>
  </si>
  <si>
    <t>Note agreement, interest rate</t>
  </si>
  <si>
    <t>8.25%</t>
  </si>
  <si>
    <t>Note agreement, maturity date</t>
  </si>
  <si>
    <t>Jun. 1,
		2017</t>
  </si>
  <si>
    <t>Capitalization of accrued interest</t>
  </si>
  <si>
    <t>Warrant exercisable term</t>
  </si>
  <si>
    <t>10 years</t>
  </si>
  <si>
    <t>Shares available under warrant exercised</t>
  </si>
  <si>
    <t>Warrants, Exercise price per unit</t>
  </si>
  <si>
    <t>Interest income recorded</t>
  </si>
  <si>
    <t>Total receivables balance from related party</t>
  </si>
  <si>
    <t>Allowances for uncollectible amounts from related party</t>
  </si>
  <si>
    <t>MacAndrews &amp; Forbes Incorporated [Member]</t>
  </si>
  <si>
    <t>77.80%</t>
  </si>
  <si>
    <t>The Tax Receivable Agreement among the Company, vTv Therapeutics Holdings and M&amp;F provides for the payment by the Company to vTv Therapeutics Holdings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MacAndrews &amp; Forbes Incorporated [Member] | Class B Common Stock [Member] | Vtv Therapeutics Holdings [Member]</t>
  </si>
  <si>
    <t>Shares held by related party</t>
  </si>
  <si>
    <t>MacAndrews &amp; Forbes Incorporated [Member] | Class A Common Stock [Member]</t>
  </si>
  <si>
    <t>Income Taxes - Additional Information (Detail) - USD ($) $ in Thousands</t>
  </si>
  <si>
    <t>Statutory tax rate</t>
  </si>
  <si>
    <t>34.00%</t>
  </si>
  <si>
    <t>Net Earnings (Loss) per Unit - Reconciliation of the Numerator and Denominator Used in the Calculation of Basic and Diluted Net Loss per Share of Class A Common Stock (Detail) - USD ($) $ / shares in Units, $ in Thousands</t>
  </si>
  <si>
    <t>Numerator:</t>
  </si>
  <si>
    <t>Net loss</t>
  </si>
  <si>
    <t>Less: Net loss attributable to non-controlling interests</t>
  </si>
  <si>
    <t>Net loss attributable to vTv Therapeutics Inc., basic and diluted</t>
  </si>
  <si>
    <t>Denominator:</t>
  </si>
  <si>
    <t>Weighted-average vTv Therapeutics Inc. Class A Common Stock, basic and diluted</t>
  </si>
  <si>
    <t>Net Earnings (Loss) per Unit - Additional Information (Detail) - shares</t>
  </si>
  <si>
    <t>Employee Stock Option [Member]</t>
  </si>
  <si>
    <t>Antidilutive Securities Excluded from Computation of Earnings Per Share [Line Items]</t>
  </si>
  <si>
    <t>Antidilutive securities excluded from the calculation of diluted los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41489</v>
      </c>
    </row>
    <row spans="1:3" r="12">
      <c t="s" s="4" r="A12">
        <v>19</v>
      </c>
      <c t="s" s="4" r="B12">
        <v>20</v>
      </c>
    </row>
    <row spans="1:3" r="13">
      <c t="s" s="4" r="A13">
        <v>21</v>
      </c>
      <c t="s" s="4" r="B13">
        <v>22</v>
      </c>
    </row>
    <row spans="1:3" r="14">
      <c t="s" s="4" r="A14">
        <v>23</v>
      </c>
    </row>
    <row spans="1:3" r="15">
      <c t="s" s="3" r="A15">
        <v>4</v>
      </c>
    </row>
    <row spans="1:3" r="16">
      <c t="s" s="4" r="A16">
        <v>24</v>
      </c>
      <c t="n" s="5" r="C16">
        <v>9156686</v>
      </c>
    </row>
    <row spans="1:3" r="17">
      <c t="s" s="4" r="A17">
        <v>25</v>
      </c>
    </row>
    <row spans="1:3" r="18">
      <c t="s" s="3" r="A18">
        <v>4</v>
      </c>
    </row>
    <row spans="1:3" r="19">
      <c t="s" s="4" r="A19">
        <v>24</v>
      </c>
      <c t="n" s="5" r="C19">
        <v>23655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50</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97010</v>
      </c>
      <c t="n" s="7" r="C3">
        <v>1384</v>
      </c>
    </row>
    <row spans="1:3" r="4">
      <c t="s" s="4" r="A4">
        <v>30</v>
      </c>
      <c t="n" s="5" r="C4">
        <v>130</v>
      </c>
    </row>
    <row spans="1:3" r="5">
      <c t="s" s="4" r="A5">
        <v>31</v>
      </c>
      <c t="n" s="5" r="B5">
        <v>799</v>
      </c>
      <c t="n" s="5" r="C5">
        <v>97</v>
      </c>
    </row>
    <row spans="1:3" r="6">
      <c t="s" s="4" r="A6">
        <v>32</v>
      </c>
      <c t="n" s="5" r="B6">
        <v>97809</v>
      </c>
      <c t="n" s="5" r="C6">
        <v>1611</v>
      </c>
    </row>
    <row spans="1:3" r="7">
      <c t="s" s="4" r="A7">
        <v>33</v>
      </c>
      <c t="n" s="5" r="C7">
        <v>6594</v>
      </c>
    </row>
    <row spans="1:3" r="8">
      <c t="s" s="4" r="A8">
        <v>34</v>
      </c>
      <c t="n" s="5" r="B8">
        <v>669</v>
      </c>
      <c t="n" s="5" r="C8">
        <v>3778</v>
      </c>
    </row>
    <row spans="1:3" r="9">
      <c t="s" s="4" r="A9">
        <v>35</v>
      </c>
      <c t="n" s="5" r="C9">
        <v>800</v>
      </c>
    </row>
    <row spans="1:3" r="10">
      <c t="s" s="4" r="A10">
        <v>36</v>
      </c>
      <c t="n" s="5" r="B10">
        <v>48</v>
      </c>
      <c t="n" s="5" r="C10">
        <v>58</v>
      </c>
    </row>
    <row spans="1:3" r="11">
      <c t="s" s="4" r="A11">
        <v>37</v>
      </c>
      <c t="n" s="5" r="B11">
        <v>1669</v>
      </c>
      <c t="n" s="5" r="C11">
        <v>110</v>
      </c>
    </row>
    <row spans="1:3" r="12">
      <c t="s" s="4" r="A12">
        <v>38</v>
      </c>
      <c t="n" s="5" r="B12">
        <v>100195</v>
      </c>
      <c t="n" s="5" r="C12">
        <v>12951</v>
      </c>
    </row>
    <row spans="1:3" r="13">
      <c t="s" s="3" r="A13">
        <v>39</v>
      </c>
    </row>
    <row spans="1:3" r="14">
      <c t="s" s="4" r="A14">
        <v>40</v>
      </c>
      <c t="n" s="5" r="B14">
        <v>5240</v>
      </c>
      <c t="n" s="5" r="C14">
        <v>3079</v>
      </c>
    </row>
    <row spans="1:3" r="15">
      <c t="s" s="4" r="A15">
        <v>41</v>
      </c>
      <c t="n" s="5" r="B15">
        <v>516</v>
      </c>
      <c t="n" s="5" r="C15">
        <v>1752</v>
      </c>
    </row>
    <row spans="1:3" r="16">
      <c t="s" s="4" r="A16">
        <v>42</v>
      </c>
      <c t="n" s="5" r="B16">
        <v>320</v>
      </c>
    </row>
    <row spans="1:3" r="17">
      <c t="s" s="4" r="A17">
        <v>43</v>
      </c>
      <c t="n" s="5" r="C17">
        <v>155</v>
      </c>
    </row>
    <row spans="1:3" r="18">
      <c t="s" s="4" r="A18">
        <v>44</v>
      </c>
      <c t="n" s="5" r="C18">
        <v>1878</v>
      </c>
    </row>
    <row spans="1:3" r="19">
      <c t="s" s="4" r="A19">
        <v>45</v>
      </c>
      <c t="n" s="5" r="B19">
        <v>6076</v>
      </c>
      <c t="n" s="5" r="C19">
        <v>6864</v>
      </c>
    </row>
    <row spans="1:3" r="20">
      <c t="s" s="4" r="A20">
        <v>46</v>
      </c>
      <c t="n" s="5" r="C20">
        <v>27310</v>
      </c>
    </row>
    <row spans="1:3" r="21">
      <c t="s" s="4" r="A21">
        <v>47</v>
      </c>
      <c t="n" s="5" r="C21">
        <v>2110</v>
      </c>
    </row>
    <row spans="1:3" r="22">
      <c t="s" s="4" r="A22">
        <v>48</v>
      </c>
      <c t="n" s="5" r="C22">
        <v>26359</v>
      </c>
    </row>
    <row spans="1:3" r="23">
      <c t="s" s="4" r="A23">
        <v>49</v>
      </c>
      <c t="n" s="5" r="C23">
        <v>6594</v>
      </c>
    </row>
    <row spans="1:3" r="24">
      <c t="s" s="4" r="A24">
        <v>50</v>
      </c>
      <c t="n" s="5" r="B24">
        <v>53</v>
      </c>
      <c t="n" s="5" r="C24">
        <v>4434</v>
      </c>
    </row>
    <row spans="1:3" r="25">
      <c t="s" s="4" r="A25">
        <v>51</v>
      </c>
      <c t="n" s="7" r="B25">
        <v>6129</v>
      </c>
      <c t="n" s="7" r="C25">
        <v>73671</v>
      </c>
    </row>
    <row spans="1:3" r="26">
      <c t="s" s="4" r="A26">
        <v>52</v>
      </c>
      <c t="s" s="4" r="B26">
        <v>53</v>
      </c>
      <c t="s" s="4" r="C26">
        <v>53</v>
      </c>
    </row>
    <row spans="1:3" r="27">
      <c t="s" s="4" r="A27">
        <v>54</v>
      </c>
      <c t="n" s="7" r="C27">
        <v>438086</v>
      </c>
    </row>
    <row spans="1:3" r="28">
      <c t="s" s="4" r="A28">
        <v>55</v>
      </c>
      <c t="n" s="7" r="B28">
        <v>188251</v>
      </c>
    </row>
    <row spans="1:3" r="29">
      <c t="s" s="3" r="A29">
        <v>56</v>
      </c>
    </row>
    <row spans="1:3" r="30">
      <c t="s" s="4" r="A30">
        <v>57</v>
      </c>
      <c t="n" s="5" r="C30">
        <v>-498806</v>
      </c>
    </row>
    <row spans="1:3" r="31">
      <c t="s" s="4" r="A31">
        <v>58</v>
      </c>
      <c t="n" s="5" r="B31">
        <v>117131</v>
      </c>
    </row>
    <row spans="1:3" r="32">
      <c t="s" s="4" r="A32">
        <v>59</v>
      </c>
      <c t="n" s="5" r="B32">
        <v>-211645</v>
      </c>
    </row>
    <row spans="1:3" r="33">
      <c t="s" s="4" r="A33">
        <v>60</v>
      </c>
      <c t="n" s="5" r="B33">
        <v>-94185</v>
      </c>
      <c t="n" s="5" r="C33">
        <v>-498806</v>
      </c>
    </row>
    <row spans="1:3" r="34">
      <c t="s" s="4" r="A34">
        <v>61</v>
      </c>
      <c t="n" s="5" r="B34">
        <v>100195</v>
      </c>
      <c t="n" s="7" r="C34">
        <v>12951</v>
      </c>
    </row>
    <row spans="1:3" r="35">
      <c t="s" s="4" r="A35">
        <v>23</v>
      </c>
    </row>
    <row spans="1:3" r="36">
      <c t="s" s="3" r="A36">
        <v>56</v>
      </c>
    </row>
    <row spans="1:3" r="37">
      <c t="s" s="4" r="A37">
        <v>62</v>
      </c>
      <c t="n" s="5" r="B37">
        <v>92</v>
      </c>
    </row>
    <row spans="1:3" r="38">
      <c t="s" s="4" r="A38">
        <v>60</v>
      </c>
      <c t="n" s="5" r="B38">
        <v>92</v>
      </c>
    </row>
    <row spans="1:3" r="39">
      <c t="s" s="4" r="A39">
        <v>25</v>
      </c>
    </row>
    <row spans="1:3" r="40">
      <c t="s" s="3" r="A40">
        <v>56</v>
      </c>
    </row>
    <row spans="1:3" r="41">
      <c t="s" s="4" r="A41">
        <v>62</v>
      </c>
      <c t="n" s="5" r="B41">
        <v>237</v>
      </c>
    </row>
    <row spans="1:3" r="42">
      <c t="s" s="4" r="A42">
        <v>60</v>
      </c>
      <c t="n" s="7" r="B42">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spans="1:2" r="1">
      <c t="s" s="1" r="A1">
        <v>184</v>
      </c>
      <c t="s" s="2" r="B1">
        <v>1</v>
      </c>
    </row>
    <row spans="1:2" r="2">
      <c t="s" s="2" r="B2">
        <v>2</v>
      </c>
    </row>
    <row spans="1:2" r="3">
      <c t="s" s="3" r="A3">
        <v>145</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99</v>
      </c>
      <c t="s" s="4" r="B11">
        <v>200</v>
      </c>
    </row>
    <row spans="1:2" r="12">
      <c t="s" s="4" r="A12">
        <v>175</v>
      </c>
      <c t="s" s="4" r="B12">
        <v>201</v>
      </c>
    </row>
    <row spans="1:2" r="13">
      <c t="s" s="4" r="A13">
        <v>202</v>
      </c>
      <c t="s" s="4" r="B13">
        <v>203</v>
      </c>
    </row>
    <row spans="1:2" r="14">
      <c t="s" s="4" r="A14">
        <v>158</v>
      </c>
      <c t="s" s="4" r="B14">
        <v>204</v>
      </c>
    </row>
    <row spans="1:2" r="15">
      <c t="s" s="4" r="A15">
        <v>205</v>
      </c>
      <c t="s" s="4" r="B15">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159</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170</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9</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4"/>
  </cols>
  <sheetData>
    <row spans="1:4" r="1">
      <c t="s" s="1" r="A1">
        <v>218</v>
      </c>
      <c t="s" s="2" r="B1">
        <v>219</v>
      </c>
      <c t="s" s="2" r="C1">
        <v>220</v>
      </c>
      <c t="s" s="2" r="D1">
        <v>221</v>
      </c>
    </row>
    <row spans="1:4" r="2">
      <c t="s" s="3" r="A2">
        <v>222</v>
      </c>
    </row>
    <row spans="1:4" r="3">
      <c t="s" s="4" r="A3">
        <v>223</v>
      </c>
      <c t="n" s="7" r="C3">
        <v>105773</v>
      </c>
    </row>
    <row spans="1:4" r="4">
      <c t="s" s="4" r="A4">
        <v>224</v>
      </c>
      <c t="n" s="8" r="C4">
        <v>0.01</v>
      </c>
    </row>
    <row spans="1:4" r="5">
      <c t="s" s="4" r="A5">
        <v>225</v>
      </c>
      <c t="s" s="4" r="B5">
        <v>226</v>
      </c>
      <c t="s" s="4" r="C5">
        <v>227</v>
      </c>
    </row>
    <row spans="1:4" r="6">
      <c t="s" s="4" r="A6">
        <v>228</v>
      </c>
      <c t="s" s="4" r="B6">
        <v>229</v>
      </c>
      <c t="s" s="4" r="C6">
        <v>229</v>
      </c>
    </row>
    <row spans="1:4" r="7">
      <c t="s" s="4" r="A7">
        <v>230</v>
      </c>
      <c t="s" s="4" r="C7">
        <v>231</v>
      </c>
    </row>
    <row spans="1:4" r="8">
      <c t="s" s="4" r="A8">
        <v>23</v>
      </c>
    </row>
    <row spans="1:4" r="9">
      <c t="s" s="3" r="A9">
        <v>222</v>
      </c>
    </row>
    <row spans="1:4" r="10">
      <c t="s" s="4" r="A10">
        <v>232</v>
      </c>
      <c t="n" s="5" r="C10">
        <v>7812500</v>
      </c>
    </row>
    <row spans="1:4" r="11">
      <c t="s" s="4" r="A11">
        <v>224</v>
      </c>
      <c t="n" s="8" r="C11">
        <v>0.01</v>
      </c>
      <c t="n" s="8" r="D11">
        <v>0.01</v>
      </c>
    </row>
    <row spans="1:4" r="12">
      <c t="s" s="4" r="A12">
        <v>233</v>
      </c>
      <c t="n" s="5" r="B12">
        <v>1</v>
      </c>
      <c t="n" s="5" r="C12">
        <v>1</v>
      </c>
    </row>
    <row spans="1:4" r="13">
      <c t="s" s="4" r="A13">
        <v>234</v>
      </c>
    </row>
    <row spans="1:4" r="14">
      <c t="s" s="3" r="A14">
        <v>222</v>
      </c>
    </row>
    <row spans="1:4" r="15">
      <c t="s" s="4" r="A15">
        <v>223</v>
      </c>
      <c t="n" s="7" r="B15">
        <v>109000</v>
      </c>
    </row>
    <row spans="1:4" r="16">
      <c t="s" s="4" r="A16">
        <v>232</v>
      </c>
      <c t="n" s="5" r="B16">
        <v>7812500</v>
      </c>
    </row>
    <row spans="1:4" r="17">
      <c t="s" s="4" r="A17">
        <v>235</v>
      </c>
      <c t="n" s="7" r="B17">
        <v>15</v>
      </c>
    </row>
    <row spans="1:4" r="18">
      <c t="s" s="4" r="A18">
        <v>224</v>
      </c>
      <c t="n" s="9" r="B18">
        <v>0.01</v>
      </c>
    </row>
    <row spans="1:4" r="19">
      <c t="s" s="4" r="A19">
        <v>25</v>
      </c>
    </row>
    <row spans="1:4" r="20">
      <c t="s" s="3" r="A20">
        <v>222</v>
      </c>
    </row>
    <row spans="1:4" r="21">
      <c t="s" s="4" r="A21">
        <v>232</v>
      </c>
      <c t="n" s="5" r="C21">
        <v>25000000</v>
      </c>
    </row>
    <row spans="1:4" r="22">
      <c t="s" s="4" r="A22">
        <v>224</v>
      </c>
      <c t="n" s="8" r="B22">
        <v>0.01</v>
      </c>
      <c t="n" s="8" r="C22">
        <v>0.01</v>
      </c>
      <c t="n" s="8" r="D22">
        <v>0.01</v>
      </c>
    </row>
    <row spans="1:4" r="23">
      <c t="s" s="4" r="A23">
        <v>233</v>
      </c>
      <c t="n" s="5" r="B23">
        <v>1</v>
      </c>
      <c t="n" s="5" r="C23">
        <v>1</v>
      </c>
    </row>
    <row spans="1:4" r="24">
      <c t="s" s="4" r="A24">
        <v>236</v>
      </c>
    </row>
    <row spans="1:4" r="25">
      <c t="s" s="3" r="A25">
        <v>222</v>
      </c>
    </row>
    <row spans="1:4" r="26">
      <c t="s" s="4" r="A26">
        <v>237</v>
      </c>
      <c t="s" s="4" r="B26">
        <v>238</v>
      </c>
    </row>
    <row spans="1:4" r="27">
      <c t="s" s="4" r="A27">
        <v>239</v>
      </c>
      <c t="n" s="5" r="B27">
        <v>25000000</v>
      </c>
    </row>
    <row spans="1:4" r="28">
      <c t="s" s="4" r="A28">
        <v>240</v>
      </c>
    </row>
    <row spans="1:4" r="29">
      <c t="s" s="3" r="A29">
        <v>222</v>
      </c>
    </row>
    <row spans="1:4" r="30">
      <c t="s" s="4" r="A30">
        <v>241</v>
      </c>
      <c t="s" s="4" r="C30">
        <v>242</v>
      </c>
    </row>
    <row spans="1:4" r="31">
      <c t="s" s="4" r="A31">
        <v>243</v>
      </c>
      <c t="s" s="4" r="C31">
        <v>2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2"/>
    <col customWidth="1" max="5" min="5" width="44"/>
    <col customWidth="1" max="6" min="6" width="22"/>
    <col customWidth="1" max="7" min="7" width="21"/>
  </cols>
  <sheetData>
    <row spans="1:7" r="1">
      <c t="s" s="1" r="A1">
        <v>245</v>
      </c>
      <c t="s" s="2" r="B1">
        <v>246</v>
      </c>
      <c t="s" s="2" r="C1">
        <v>247</v>
      </c>
      <c t="s" s="2" r="D1">
        <v>248</v>
      </c>
      <c t="s" s="2" r="E1">
        <v>249</v>
      </c>
      <c t="s" s="2" r="F1">
        <v>248</v>
      </c>
      <c t="s" s="2" r="G1">
        <v>250</v>
      </c>
    </row>
    <row spans="1:7" r="2">
      <c t="s" s="3" r="A2">
        <v>251</v>
      </c>
    </row>
    <row spans="1:7" r="3">
      <c t="s" s="4" r="A3">
        <v>125</v>
      </c>
      <c t="n" s="7" r="C3">
        <v>0</v>
      </c>
      <c t="n" s="7" r="E3">
        <v>0</v>
      </c>
    </row>
    <row spans="1:7" r="4">
      <c t="s" s="4" r="A4">
        <v>252</v>
      </c>
      <c t="n" s="5" r="C4">
        <v>1</v>
      </c>
      <c t="n" s="5" r="D4">
        <v>2</v>
      </c>
      <c t="n" s="5" r="E4">
        <v>1</v>
      </c>
      <c t="n" s="5" r="F4">
        <v>2</v>
      </c>
    </row>
    <row spans="1:7" r="5">
      <c t="s" s="4" r="A5">
        <v>253</v>
      </c>
      <c t="n" s="5" r="E5">
        <v>1</v>
      </c>
    </row>
    <row spans="1:7" r="6">
      <c t="s" s="4" r="A6">
        <v>254</v>
      </c>
      <c t="n" s="7" r="G6">
        <v>2800000</v>
      </c>
    </row>
    <row spans="1:7" r="7">
      <c t="s" s="4" r="A7">
        <v>255</v>
      </c>
      <c t="n" s="7" r="E7">
        <v>0</v>
      </c>
    </row>
    <row spans="1:7" r="8">
      <c t="s" s="4" r="A8">
        <v>256</v>
      </c>
      <c t="n" s="5" r="E8">
        <v>1</v>
      </c>
    </row>
    <row spans="1:7" r="9">
      <c t="s" s="4" r="A9">
        <v>257</v>
      </c>
    </row>
    <row spans="1:7" r="10">
      <c t="s" s="3" r="A10">
        <v>251</v>
      </c>
    </row>
    <row spans="1:7" r="11">
      <c t="s" s="4" r="A11">
        <v>258</v>
      </c>
      <c t="n" s="7" r="B11">
        <v>600000</v>
      </c>
    </row>
    <row spans="1:7" r="12">
      <c t="s" s="4" r="A12">
        <v>259</v>
      </c>
      <c t="n" s="5" r="B12">
        <v>77000000</v>
      </c>
    </row>
    <row spans="1:7" r="13">
      <c t="s" s="4" r="A13">
        <v>260</v>
      </c>
    </row>
    <row spans="1:7" r="14">
      <c t="s" s="3" r="A14">
        <v>251</v>
      </c>
    </row>
    <row spans="1:7" r="15">
      <c t="s" s="4" r="A15">
        <v>261</v>
      </c>
      <c t="n" s="5" r="B15">
        <v>30500000</v>
      </c>
    </row>
    <row spans="1:7" r="16">
      <c t="s" s="4" r="A16">
        <v>262</v>
      </c>
      <c t="n" s="7" r="B16">
        <v>1100000</v>
      </c>
    </row>
    <row spans="1:7" r="17">
      <c t="s" s="4" r="A17">
        <v>263</v>
      </c>
    </row>
    <row spans="1:7" r="18">
      <c t="s" s="3" r="A18">
        <v>251</v>
      </c>
    </row>
    <row spans="1:7" r="19">
      <c t="s" s="4" r="A19">
        <v>264</v>
      </c>
      <c t="s" s="4" r="C19">
        <v>238</v>
      </c>
      <c t="s" s="4" r="D19">
        <v>238</v>
      </c>
      <c t="s" s="4" r="E19">
        <v>238</v>
      </c>
      <c t="s" s="4" r="F19">
        <v>2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7"/>
    <col customWidth="1" max="5" min="5" width="20"/>
  </cols>
  <sheetData>
    <row spans="1:5" r="1">
      <c t="s" s="1" r="A1">
        <v>265</v>
      </c>
      <c t="s" s="2" r="B1">
        <v>266</v>
      </c>
      <c t="s" s="2" r="C1">
        <v>267</v>
      </c>
      <c t="s" s="2" r="D1">
        <v>268</v>
      </c>
      <c t="s" s="2" r="E1">
        <v>269</v>
      </c>
    </row>
    <row spans="1:5" r="2">
      <c t="s" s="3" r="A2">
        <v>270</v>
      </c>
    </row>
    <row spans="1:5" r="3">
      <c t="s" s="4" r="A3">
        <v>271</v>
      </c>
      <c t="n" s="5" r="C3">
        <v>8</v>
      </c>
    </row>
    <row spans="1:5" r="4">
      <c t="s" s="4" r="A4">
        <v>272</v>
      </c>
      <c t="s" s="4" r="C4">
        <v>273</v>
      </c>
    </row>
    <row spans="1:5" r="5">
      <c t="s" s="4" r="A5">
        <v>274</v>
      </c>
    </row>
    <row spans="1:5" r="6">
      <c t="s" s="3" r="A6">
        <v>270</v>
      </c>
    </row>
    <row spans="1:5" r="7">
      <c t="s" s="4" r="A7">
        <v>275</v>
      </c>
      <c t="n" s="7" r="C7">
        <v>150000000</v>
      </c>
    </row>
    <row spans="1:5" r="8">
      <c t="s" s="4" r="A8">
        <v>276</v>
      </c>
    </row>
    <row spans="1:5" r="9">
      <c t="s" s="3" r="A9">
        <v>270</v>
      </c>
    </row>
    <row spans="1:5" r="10">
      <c t="s" s="4" r="A10">
        <v>277</v>
      </c>
      <c t="n" s="5" r="C10">
        <v>7500000</v>
      </c>
    </row>
    <row spans="1:5" r="11">
      <c t="s" s="4" r="A11">
        <v>278</v>
      </c>
      <c t="n" s="7" r="D11">
        <v>2500000</v>
      </c>
    </row>
    <row spans="1:5" r="12">
      <c t="s" s="4" r="A12">
        <v>279</v>
      </c>
      <c t="n" s="5" r="C12">
        <v>5000000</v>
      </c>
    </row>
    <row spans="1:5" r="13">
      <c t="s" s="4" r="A13">
        <v>280</v>
      </c>
    </row>
    <row spans="1:5" r="14">
      <c t="s" s="3" r="A14">
        <v>270</v>
      </c>
    </row>
    <row spans="1:5" r="15">
      <c t="s" s="4" r="A15">
        <v>281</v>
      </c>
      <c t="n" s="5" r="C15">
        <v>6000000</v>
      </c>
    </row>
    <row spans="1:5" r="16">
      <c t="s" s="4" r="A16">
        <v>282</v>
      </c>
    </row>
    <row spans="1:5" r="17">
      <c t="s" s="3" r="A17">
        <v>270</v>
      </c>
    </row>
    <row spans="1:5" r="18">
      <c t="s" s="4" r="A18">
        <v>281</v>
      </c>
      <c t="n" s="7" r="C18">
        <v>500000</v>
      </c>
    </row>
    <row spans="1:5" r="19">
      <c t="s" s="4" r="A19">
        <v>283</v>
      </c>
    </row>
    <row spans="1:5" r="20">
      <c t="s" s="3" r="A20">
        <v>270</v>
      </c>
    </row>
    <row spans="1:5" r="21">
      <c t="s" s="4" r="A21">
        <v>284</v>
      </c>
      <c t="n" s="5" r="D21">
        <v>58750</v>
      </c>
    </row>
    <row spans="1:5" r="22">
      <c t="s" s="4" r="A22">
        <v>285</v>
      </c>
    </row>
    <row spans="1:5" r="23">
      <c t="s" s="3" r="A23">
        <v>270</v>
      </c>
    </row>
    <row spans="1:5" r="24">
      <c t="s" s="4" r="A24">
        <v>286</v>
      </c>
      <c t="s" s="4" r="C24">
        <v>238</v>
      </c>
    </row>
    <row spans="1:5" r="25">
      <c t="s" s="4" r="A25">
        <v>287</v>
      </c>
    </row>
    <row spans="1:5" r="26">
      <c t="s" s="3" r="A26">
        <v>270</v>
      </c>
    </row>
    <row spans="1:5" r="27">
      <c t="s" s="4" r="A27">
        <v>284</v>
      </c>
      <c t="n" s="5" r="D27">
        <v>9100001</v>
      </c>
    </row>
    <row spans="1:5" r="28">
      <c t="s" s="4" r="A28">
        <v>288</v>
      </c>
    </row>
    <row spans="1:5" r="29">
      <c t="s" s="3" r="A29">
        <v>270</v>
      </c>
    </row>
    <row spans="1:5" r="30">
      <c t="s" s="4" r="A30">
        <v>284</v>
      </c>
      <c t="n" s="5" r="D30">
        <v>14462213</v>
      </c>
    </row>
    <row spans="1:5" r="31">
      <c t="s" s="4" r="A31">
        <v>289</v>
      </c>
    </row>
    <row spans="1:5" r="32">
      <c t="s" s="3" r="A32">
        <v>270</v>
      </c>
    </row>
    <row spans="1:5" r="33">
      <c t="s" s="4" r="A33">
        <v>284</v>
      </c>
      <c t="n" s="5" r="D33">
        <v>2776522</v>
      </c>
    </row>
    <row spans="1:5" r="34">
      <c t="s" s="4" r="A34">
        <v>290</v>
      </c>
    </row>
    <row spans="1:5" r="35">
      <c t="s" s="3" r="A35">
        <v>270</v>
      </c>
    </row>
    <row spans="1:5" r="36">
      <c t="s" s="4" r="A36">
        <v>284</v>
      </c>
      <c t="n" s="5" r="D36">
        <v>750000</v>
      </c>
    </row>
    <row spans="1:5" r="37">
      <c t="s" s="4" r="A37">
        <v>291</v>
      </c>
    </row>
    <row spans="1:5" r="38">
      <c t="s" s="3" r="A38">
        <v>270</v>
      </c>
    </row>
    <row spans="1:5" r="39">
      <c t="s" s="4" r="A39">
        <v>292</v>
      </c>
      <c t="n" s="7" r="B39">
        <v>6000000</v>
      </c>
    </row>
    <row spans="1:5" r="40">
      <c t="s" s="4" r="A40">
        <v>293</v>
      </c>
    </row>
    <row spans="1:5" r="41">
      <c t="s" s="3" r="A41">
        <v>270</v>
      </c>
    </row>
    <row spans="1:5" r="42">
      <c t="s" s="4" r="A42">
        <v>292</v>
      </c>
      <c t="n" s="7" r="B42">
        <v>500000</v>
      </c>
    </row>
    <row spans="1:5" r="43">
      <c t="s" s="4" r="A43">
        <v>294</v>
      </c>
    </row>
    <row spans="1:5" r="44">
      <c t="s" s="3" r="A44">
        <v>270</v>
      </c>
    </row>
    <row spans="1:5" r="45">
      <c t="s" s="4" r="A45">
        <v>295</v>
      </c>
      <c t="n" s="5" r="E45">
        <v>18730276</v>
      </c>
    </row>
    <row spans="1:5" r="46">
      <c t="s" s="4" r="A46">
        <v>284</v>
      </c>
      <c t="n" s="5" r="D46">
        <v>218818574</v>
      </c>
    </row>
    <row spans="1:5" r="47">
      <c t="s" s="4" r="A47">
        <v>296</v>
      </c>
    </row>
    <row spans="1:5" r="48">
      <c t="s" s="3" r="A48">
        <v>270</v>
      </c>
    </row>
    <row spans="1:5" r="49">
      <c t="s" s="4" r="A49">
        <v>295</v>
      </c>
      <c t="n" s="5" r="E49">
        <v>9363128</v>
      </c>
    </row>
    <row spans="1:5" r="50">
      <c t="s" s="4" r="A50">
        <v>284</v>
      </c>
      <c t="n" s="5" r="D50">
        <v>108781071</v>
      </c>
    </row>
    <row spans="1:5" r="51">
      <c t="s" s="4" r="A51">
        <v>297</v>
      </c>
    </row>
    <row spans="1:5" r="52">
      <c t="s" s="3" r="A52">
        <v>270</v>
      </c>
    </row>
    <row spans="1:5" r="53">
      <c t="s" s="4" r="A53">
        <v>298</v>
      </c>
      <c t="n" s="5" r="B53">
        <v>1344186</v>
      </c>
    </row>
    <row spans="1:5" r="54">
      <c t="s" s="4" r="A54">
        <v>299</v>
      </c>
    </row>
    <row spans="1:5" r="55">
      <c t="s" s="3" r="A55">
        <v>270</v>
      </c>
    </row>
    <row spans="1:5" r="56">
      <c t="s" s="4" r="A56">
        <v>298</v>
      </c>
      <c t="n" s="5" r="B56">
        <v>1344186</v>
      </c>
    </row>
    <row spans="1:5" r="57">
      <c t="s" s="4" r="A57">
        <v>300</v>
      </c>
    </row>
    <row spans="1:5" r="58">
      <c t="s" s="3" r="A58">
        <v>270</v>
      </c>
    </row>
    <row spans="1:5" r="59">
      <c t="s" s="4" r="A59">
        <v>301</v>
      </c>
      <c t="n" s="5" r="B59">
        <v>13441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t="s" s="1" r="A1">
        <v>302</v>
      </c>
      <c t="s" s="2" r="B1">
        <v>1</v>
      </c>
      <c t="s" s="2" r="D1">
        <v>303</v>
      </c>
    </row>
    <row spans="1:6" r="2">
      <c t="s" s="2" r="B2">
        <v>2</v>
      </c>
      <c t="s" s="2" r="C2">
        <v>71</v>
      </c>
      <c t="s" s="2" r="D2">
        <v>27</v>
      </c>
      <c t="s" s="2" r="E2">
        <v>304</v>
      </c>
      <c t="s" s="2" r="F2">
        <v>305</v>
      </c>
    </row>
    <row spans="1:6" r="3">
      <c t="s" s="3" r="A3">
        <v>306</v>
      </c>
    </row>
    <row spans="1:6" r="4">
      <c t="s" s="4" r="A4">
        <v>307</v>
      </c>
      <c t="n" s="7" r="B4">
        <v>-12000</v>
      </c>
      <c t="n" s="7" r="C4">
        <v>32000</v>
      </c>
    </row>
    <row spans="1:6" r="5">
      <c t="s" s="4" r="A5">
        <v>308</v>
      </c>
    </row>
    <row spans="1:6" r="6">
      <c t="s" s="3" r="A6">
        <v>306</v>
      </c>
    </row>
    <row spans="1:6" r="7">
      <c t="s" s="4" r="A7">
        <v>309</v>
      </c>
      <c t="n" s="7" r="E7">
        <v>6600000</v>
      </c>
    </row>
    <row spans="1:6" r="8">
      <c t="s" s="4" r="A8">
        <v>307</v>
      </c>
      <c t="n" s="5" r="B8">
        <v>115000</v>
      </c>
    </row>
    <row spans="1:6" r="9">
      <c t="s" s="4" r="A9">
        <v>310</v>
      </c>
    </row>
    <row spans="1:6" r="10">
      <c t="s" s="3" r="A10">
        <v>306</v>
      </c>
    </row>
    <row spans="1:6" r="11">
      <c t="s" s="4" r="A11">
        <v>35</v>
      </c>
      <c t="n" s="7" r="B11">
        <v>4800000</v>
      </c>
      <c t="n" s="7" r="D11">
        <v>4800000</v>
      </c>
      <c t="n" s="7" r="F11">
        <v>4800000</v>
      </c>
    </row>
    <row spans="1:6" r="12">
      <c t="s" s="4" r="A12">
        <v>311</v>
      </c>
      <c t="s" s="4" r="B12">
        <v>312</v>
      </c>
    </row>
    <row spans="1:6" r="13">
      <c t="s" s="4" r="A13">
        <v>313</v>
      </c>
      <c t="n" s="7" r="B13">
        <v>1900000</v>
      </c>
      <c t="n" s="7" r="D13">
        <v>1800000</v>
      </c>
    </row>
    <row spans="1:6" r="14">
      <c t="s" s="4" r="A14">
        <v>314</v>
      </c>
    </row>
    <row spans="1:6" r="15">
      <c t="s" s="3" r="A15">
        <v>306</v>
      </c>
    </row>
    <row spans="1:6" r="16">
      <c t="s" s="4" r="A16">
        <v>315</v>
      </c>
      <c t="n" s="7" r="B16">
        <v>1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15"/>
    <col customWidth="1" max="5" min="5" width="80"/>
    <col customWidth="1" max="6" min="6" width="21"/>
  </cols>
  <sheetData>
    <row spans="1:6" r="1">
      <c t="s" s="1" r="A1">
        <v>316</v>
      </c>
      <c t="s" s="2" r="B1">
        <v>317</v>
      </c>
      <c t="s" s="2" r="C1">
        <v>318</v>
      </c>
      <c t="s" s="2" r="D1">
        <v>319</v>
      </c>
      <c t="s" s="2" r="E1">
        <v>267</v>
      </c>
      <c t="s" s="2" r="F1">
        <v>250</v>
      </c>
    </row>
    <row spans="1:6" r="2">
      <c t="s" s="4" r="A2">
        <v>280</v>
      </c>
    </row>
    <row spans="1:6" r="3">
      <c t="s" s="3" r="A3">
        <v>320</v>
      </c>
    </row>
    <row spans="1:6" r="4">
      <c t="s" s="4" r="A4">
        <v>321</v>
      </c>
      <c t="n" s="7" r="E4">
        <v>2800</v>
      </c>
    </row>
    <row spans="1:6" r="5">
      <c t="s" s="4" r="A5">
        <v>322</v>
      </c>
      <c t="s" s="4" r="E5">
        <v>323</v>
      </c>
    </row>
    <row spans="1:6" r="6">
      <c t="s" s="4" r="A6">
        <v>324</v>
      </c>
      <c t="s" s="4" r="E6">
        <v>325</v>
      </c>
    </row>
    <row spans="1:6" r="7">
      <c t="s" s="4" r="A7">
        <v>326</v>
      </c>
      <c t="s" s="4" r="E7">
        <v>327</v>
      </c>
    </row>
    <row spans="1:6" r="8">
      <c t="s" s="4" r="A8">
        <v>328</v>
      </c>
      <c t="s" s="4" r="D8">
        <v>329</v>
      </c>
    </row>
    <row spans="1:6" r="9">
      <c t="s" s="4" r="A9">
        <v>330</v>
      </c>
      <c t="s" s="4" r="D9">
        <v>331</v>
      </c>
    </row>
    <row spans="1:6" r="10">
      <c t="s" s="4" r="A10">
        <v>332</v>
      </c>
      <c t="s" s="4" r="D10">
        <v>333</v>
      </c>
    </row>
    <row spans="1:6" r="11">
      <c t="s" s="4" r="A11">
        <v>334</v>
      </c>
      <c t="n" s="5" r="E11">
        <v>60</v>
      </c>
    </row>
    <row spans="1:6" r="12">
      <c t="s" s="4" r="A12">
        <v>335</v>
      </c>
      <c t="n" s="5" r="E12">
        <v>59</v>
      </c>
    </row>
    <row spans="1:6" r="13">
      <c t="s" s="4" r="A13">
        <v>336</v>
      </c>
      <c t="n" s="7" r="E13">
        <v>22</v>
      </c>
    </row>
    <row spans="1:6" r="14">
      <c t="s" s="4" r="A14">
        <v>337</v>
      </c>
      <c t="n" s="5" r="E14">
        <v>1</v>
      </c>
    </row>
    <row spans="1:6" r="15">
      <c t="s" s="4" r="A15">
        <v>338</v>
      </c>
      <c t="s" s="4" r="E15">
        <v>339</v>
      </c>
    </row>
    <row spans="1:6" r="16">
      <c t="s" s="4" r="A16">
        <v>340</v>
      </c>
    </row>
    <row spans="1:6" r="17">
      <c t="s" s="3" r="A17">
        <v>320</v>
      </c>
    </row>
    <row spans="1:6" r="18">
      <c t="s" s="4" r="A18">
        <v>341</v>
      </c>
      <c t="s" s="4" r="D18">
        <v>342</v>
      </c>
    </row>
    <row spans="1:6" r="19">
      <c t="s" s="4" r="A19">
        <v>343</v>
      </c>
    </row>
    <row spans="1:6" r="20">
      <c t="s" s="3" r="A20">
        <v>320</v>
      </c>
    </row>
    <row spans="1:6" r="21">
      <c t="s" s="4" r="A21">
        <v>344</v>
      </c>
      <c t="n" s="7" r="C21">
        <v>116200</v>
      </c>
    </row>
    <row spans="1:6" r="22">
      <c t="s" s="4" r="A22">
        <v>345</v>
      </c>
    </row>
    <row spans="1:6" r="23">
      <c t="s" s="3" r="A23">
        <v>320</v>
      </c>
    </row>
    <row spans="1:6" r="24">
      <c t="s" s="4" r="A24">
        <v>328</v>
      </c>
      <c t="s" s="4" r="B24">
        <v>346</v>
      </c>
    </row>
    <row spans="1:6" r="25">
      <c t="s" s="4" r="A25">
        <v>347</v>
      </c>
      <c t="n" s="7" r="F25">
        <v>27300</v>
      </c>
    </row>
    <row spans="1:6" r="26">
      <c t="s" s="4" r="A26">
        <v>348</v>
      </c>
    </row>
    <row spans="1:6" r="27">
      <c t="s" s="3" r="A27">
        <v>320</v>
      </c>
    </row>
    <row spans="1:6" r="28">
      <c t="s" s="4" r="A28">
        <v>341</v>
      </c>
      <c t="s" s="4" r="C28">
        <v>349</v>
      </c>
    </row>
    <row spans="1:6" r="29">
      <c t="s" s="4" r="A29">
        <v>350</v>
      </c>
    </row>
    <row spans="1:6" r="30">
      <c t="s" s="3" r="A30">
        <v>320</v>
      </c>
    </row>
    <row spans="1:6" r="31">
      <c t="s" s="4" r="A31">
        <v>351</v>
      </c>
      <c t="n" s="5" r="C31">
        <v>292722844</v>
      </c>
    </row>
    <row spans="1:6" r="32">
      <c t="s" s="4" r="A32">
        <v>352</v>
      </c>
    </row>
    <row spans="1:6" r="33">
      <c t="s" s="3" r="A33">
        <v>320</v>
      </c>
    </row>
    <row spans="1:6" r="34">
      <c t="s" s="4" r="A34">
        <v>351</v>
      </c>
      <c t="n" s="5" r="C34">
        <v>1552193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30"/>
  </cols>
  <sheetData>
    <row spans="1:2" r="1">
      <c t="s" s="1" r="A1">
        <v>63</v>
      </c>
      <c t="s" s="2" r="B1">
        <v>64</v>
      </c>
    </row>
    <row spans="1:2" r="2">
      <c t="s" s="4" r="A2">
        <v>65</v>
      </c>
      <c t="n" s="8" r="B2">
        <v>0.01</v>
      </c>
    </row>
    <row spans="1:2" r="3">
      <c t="s" s="4" r="A3">
        <v>66</v>
      </c>
      <c t="n" s="5" r="B3">
        <v>0</v>
      </c>
    </row>
    <row spans="1:2" r="4">
      <c t="s" s="4" r="A4">
        <v>67</v>
      </c>
      <c t="n" s="5" r="B4">
        <v>0</v>
      </c>
    </row>
    <row spans="1:2" r="5">
      <c t="s" s="4" r="A5">
        <v>68</v>
      </c>
      <c t="n" s="5" r="B5">
        <v>0</v>
      </c>
    </row>
    <row spans="1:2" r="6">
      <c t="s" s="4" r="A6">
        <v>23</v>
      </c>
    </row>
    <row spans="1:2" r="7">
      <c t="s" s="4" r="A7">
        <v>65</v>
      </c>
      <c t="n" s="8" r="B7">
        <v>0.01</v>
      </c>
    </row>
    <row spans="1:2" r="8">
      <c t="s" s="4" r="A8">
        <v>66</v>
      </c>
      <c t="n" s="5" r="B8">
        <v>100000000</v>
      </c>
    </row>
    <row spans="1:2" r="9">
      <c t="s" s="4" r="A9">
        <v>68</v>
      </c>
      <c t="n" s="5" r="B9">
        <v>9156686</v>
      </c>
    </row>
    <row spans="1:2" r="10">
      <c t="s" s="4" r="A10">
        <v>25</v>
      </c>
    </row>
    <row spans="1:2" r="11">
      <c t="s" s="4" r="A11">
        <v>65</v>
      </c>
      <c t="n" s="8" r="B11">
        <v>0.01</v>
      </c>
    </row>
    <row spans="1:2" r="12">
      <c t="s" s="4" r="A12">
        <v>66</v>
      </c>
      <c t="n" s="5" r="B12">
        <v>100000000</v>
      </c>
    </row>
    <row spans="1:2" r="13">
      <c t="s" s="4" r="A13">
        <v>68</v>
      </c>
      <c t="n" s="5" r="B13">
        <v>23655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t="s" s="1" r="A1">
        <v>353</v>
      </c>
      <c t="s" s="2" r="B1">
        <v>70</v>
      </c>
      <c t="s" s="2" r="C1">
        <v>1</v>
      </c>
    </row>
    <row spans="1:3" r="2">
      <c t="s" s="2" r="B2">
        <v>354</v>
      </c>
      <c t="s" s="2" r="C2">
        <v>354</v>
      </c>
    </row>
    <row spans="1:3" r="3">
      <c t="s" s="3" r="A3">
        <v>355</v>
      </c>
    </row>
    <row spans="1:3" r="4">
      <c t="s" s="4" r="A4">
        <v>356</v>
      </c>
      <c t="n" s="10" r="B4">
        <v>0.3</v>
      </c>
      <c t="n" s="10" r="C4">
        <v>0.3</v>
      </c>
    </row>
    <row spans="1:3" r="5">
      <c t="s" s="4" r="A5">
        <v>357</v>
      </c>
      <c t="n" s="11" r="B5">
        <v>6.9</v>
      </c>
      <c t="n" s="10" r="C5">
        <v>6.9</v>
      </c>
    </row>
    <row spans="1:3" r="6">
      <c t="s" s="4" r="A6">
        <v>358</v>
      </c>
      <c t="s" s="4" r="C6">
        <v>359</v>
      </c>
    </row>
    <row spans="1:3" r="7">
      <c t="s" s="4" r="A7">
        <v>360</v>
      </c>
      <c t="n" s="7" r="B7">
        <v>0</v>
      </c>
      <c t="n" s="7" r="C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61</v>
      </c>
      <c t="s" s="2" r="B1">
        <v>70</v>
      </c>
      <c t="s" s="2" r="C1">
        <v>1</v>
      </c>
    </row>
    <row spans="1:3" r="2">
      <c t="s" s="2" r="B2">
        <v>2</v>
      </c>
      <c t="s" s="2" r="C2">
        <v>2</v>
      </c>
    </row>
    <row spans="1:3" r="3">
      <c t="s" s="3" r="A3">
        <v>362</v>
      </c>
    </row>
    <row spans="1:3" r="4">
      <c t="s" s="4" r="A4">
        <v>363</v>
      </c>
      <c t="s" s="4" r="B4">
        <v>364</v>
      </c>
      <c t="s" s="4" r="C4">
        <v>364</v>
      </c>
    </row>
    <row spans="1:3" r="5">
      <c t="s" s="4" r="A5">
        <v>365</v>
      </c>
    </row>
    <row spans="1:3" r="6">
      <c t="s" s="3" r="A6">
        <v>362</v>
      </c>
    </row>
    <row spans="1:3" r="7">
      <c t="s" s="4" r="A7">
        <v>366</v>
      </c>
      <c t="s" s="4" r="B7">
        <v>367</v>
      </c>
      <c t="s" s="4" r="C7">
        <v>367</v>
      </c>
    </row>
    <row spans="1:3" r="8">
      <c t="s" s="4" r="A8">
        <v>368</v>
      </c>
      <c t="s" s="4" r="B8">
        <v>369</v>
      </c>
      <c t="s" s="4" r="C8">
        <v>369</v>
      </c>
    </row>
    <row spans="1:3" r="9">
      <c t="s" s="4" r="A9">
        <v>370</v>
      </c>
      <c t="s" s="4" r="B9">
        <v>371</v>
      </c>
      <c t="s" s="4" r="C9">
        <v>371</v>
      </c>
    </row>
    <row spans="1:3" r="10">
      <c t="s" s="4" r="A10">
        <v>274</v>
      </c>
    </row>
    <row spans="1:3" r="11">
      <c t="s" s="3" r="A11">
        <v>362</v>
      </c>
    </row>
    <row spans="1:3" r="12">
      <c t="s" s="4" r="A12">
        <v>366</v>
      </c>
      <c t="s" s="4" r="B12">
        <v>372</v>
      </c>
      <c t="s" s="4" r="C12">
        <v>372</v>
      </c>
    </row>
    <row spans="1:3" r="13">
      <c t="s" s="4" r="A13">
        <v>368</v>
      </c>
      <c t="s" s="4" r="B13">
        <v>373</v>
      </c>
      <c t="s" s="4" r="C13">
        <v>373</v>
      </c>
    </row>
    <row spans="1:3" r="14">
      <c t="s" s="4" r="A14">
        <v>370</v>
      </c>
      <c t="s" s="4" r="B14">
        <v>374</v>
      </c>
      <c t="s" s="4" r="C14">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75</v>
      </c>
      <c t="s" s="2" r="B1">
        <v>1</v>
      </c>
    </row>
    <row spans="1:2" r="2">
      <c t="s" s="2" r="B2">
        <v>64</v>
      </c>
    </row>
    <row spans="1:2" r="3">
      <c t="s" s="3" r="A3">
        <v>376</v>
      </c>
    </row>
    <row spans="1:2" r="4">
      <c t="s" s="4" r="A4">
        <v>377</v>
      </c>
      <c t="n" s="5" r="B4">
        <v>0</v>
      </c>
    </row>
    <row spans="1:2" r="5">
      <c t="s" s="4" r="A5">
        <v>378</v>
      </c>
      <c t="n" s="5" r="B5">
        <v>833934</v>
      </c>
    </row>
    <row spans="1:2" r="6">
      <c t="s" s="4" r="A6">
        <v>379</v>
      </c>
      <c t="n" s="5" r="B6">
        <v>-2000</v>
      </c>
    </row>
    <row spans="1:2" r="7">
      <c t="s" s="4" r="A7">
        <v>380</v>
      </c>
      <c t="n" s="5" r="B7">
        <v>831934</v>
      </c>
    </row>
    <row spans="1:2" r="8">
      <c t="s" s="4" r="A8">
        <v>381</v>
      </c>
      <c t="n" s="7" r="B8">
        <v>0</v>
      </c>
    </row>
    <row spans="1:2" r="9">
      <c t="s" s="4" r="A9">
        <v>382</v>
      </c>
      <c t="n" s="9" r="B9">
        <v>8.73</v>
      </c>
    </row>
    <row spans="1:2" r="10">
      <c t="s" s="4" r="A10">
        <v>383</v>
      </c>
      <c t="n" s="9" r="B10">
        <v>6.56</v>
      </c>
    </row>
    <row spans="1:2" r="11">
      <c t="s" s="4" r="A11">
        <v>384</v>
      </c>
      <c t="n" s="8" r="B11">
        <v>8.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23"/>
  </cols>
  <sheetData>
    <row spans="1:3" r="1">
      <c t="s" s="1" r="A1">
        <v>385</v>
      </c>
      <c t="s" s="2" r="B1">
        <v>386</v>
      </c>
      <c t="s" s="2" r="C1">
        <v>1</v>
      </c>
    </row>
    <row spans="1:3" r="2">
      <c t="s" s="2" r="B2">
        <v>387</v>
      </c>
      <c t="s" s="2" r="C2">
        <v>2</v>
      </c>
    </row>
    <row spans="1:3" r="3">
      <c t="s" s="3" r="A3">
        <v>388</v>
      </c>
    </row>
    <row spans="1:3" r="4">
      <c t="s" s="4" r="A4">
        <v>389</v>
      </c>
      <c t="n" s="10" r="B4">
        <v>0.1</v>
      </c>
    </row>
    <row spans="1:3" r="5">
      <c t="s" s="4" r="A5">
        <v>390</v>
      </c>
      <c t="s" s="4" r="C5">
        <v>391</v>
      </c>
    </row>
    <row spans="1:3" r="6">
      <c t="s" s="4" r="A6">
        <v>392</v>
      </c>
      <c t="n" s="10" r="B6">
        <v>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28"/>
    <col customWidth="1" max="3" min="3" width="80"/>
    <col customWidth="1" max="4" min="4" width="30"/>
  </cols>
  <sheetData>
    <row spans="1:4" r="1">
      <c t="s" s="1" r="A1">
        <v>393</v>
      </c>
      <c t="s" s="2" r="B1">
        <v>394</v>
      </c>
      <c t="s" s="2" r="C1">
        <v>395</v>
      </c>
      <c t="s" s="2" r="D1">
        <v>396</v>
      </c>
    </row>
    <row spans="1:4" r="2">
      <c t="s" s="3" r="A2">
        <v>397</v>
      </c>
    </row>
    <row spans="1:4" r="3">
      <c t="s" s="4" r="A3">
        <v>66</v>
      </c>
      <c t="n" s="5" r="C3">
        <v>0</v>
      </c>
    </row>
    <row spans="1:4" r="4">
      <c t="s" s="4" r="A4">
        <v>65</v>
      </c>
      <c t="n" s="8" r="C4">
        <v>0.01</v>
      </c>
    </row>
    <row spans="1:4" r="5">
      <c t="s" s="4" r="A5">
        <v>398</v>
      </c>
      <c t="n" s="5" r="D5">
        <v>50000000</v>
      </c>
    </row>
    <row spans="1:4" r="6">
      <c t="s" s="4" r="A6">
        <v>399</v>
      </c>
      <c t="n" s="8" r="D6">
        <v>0.01</v>
      </c>
    </row>
    <row spans="1:4" r="7">
      <c t="s" s="4" r="A7">
        <v>400</v>
      </c>
      <c t="s" s="4" r="C7">
        <v>401</v>
      </c>
    </row>
    <row spans="1:4" r="8">
      <c t="s" s="4" r="A8">
        <v>23</v>
      </c>
    </row>
    <row spans="1:4" r="9">
      <c t="s" s="3" r="A9">
        <v>397</v>
      </c>
    </row>
    <row spans="1:4" r="10">
      <c t="s" s="4" r="A10">
        <v>66</v>
      </c>
      <c t="n" s="5" r="C10">
        <v>100000000</v>
      </c>
      <c t="n" s="5" r="D10">
        <v>100000000</v>
      </c>
    </row>
    <row spans="1:4" r="11">
      <c t="s" s="4" r="A11">
        <v>65</v>
      </c>
      <c t="n" s="8" r="C11">
        <v>0.01</v>
      </c>
      <c t="n" s="8" r="D11">
        <v>0.01</v>
      </c>
    </row>
    <row spans="1:4" r="12">
      <c t="s" s="4" r="A12">
        <v>233</v>
      </c>
      <c t="n" s="5" r="B12">
        <v>1</v>
      </c>
      <c t="n" s="5" r="C12">
        <v>1</v>
      </c>
    </row>
    <row spans="1:4" r="13">
      <c t="s" s="4" r="A13">
        <v>25</v>
      </c>
    </row>
    <row spans="1:4" r="14">
      <c t="s" s="3" r="A14">
        <v>397</v>
      </c>
    </row>
    <row spans="1:4" r="15">
      <c t="s" s="4" r="A15">
        <v>66</v>
      </c>
      <c t="n" s="5" r="C15">
        <v>100000000</v>
      </c>
      <c t="n" s="5" r="D15">
        <v>100000000</v>
      </c>
    </row>
    <row spans="1:4" r="16">
      <c t="s" s="4" r="A16">
        <v>65</v>
      </c>
      <c t="n" s="8" r="B16">
        <v>0.01</v>
      </c>
      <c t="n" s="8" r="C16">
        <v>0.01</v>
      </c>
      <c t="n" s="8" r="D16">
        <v>0.01</v>
      </c>
    </row>
    <row spans="1:4" r="17">
      <c t="s" s="4" r="A17">
        <v>233</v>
      </c>
      <c t="n" s="5" r="B17">
        <v>1</v>
      </c>
      <c t="n" s="5" r="C1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t="s" s="1" r="A1">
        <v>402</v>
      </c>
      <c t="s" s="2" r="B1">
        <v>403</v>
      </c>
      <c t="s" s="2" r="C1">
        <v>404</v>
      </c>
    </row>
    <row spans="1:3" r="2">
      <c t="s" s="3" r="A2">
        <v>405</v>
      </c>
    </row>
    <row spans="1:3" r="3">
      <c t="s" s="4" r="A3">
        <v>406</v>
      </c>
      <c t="n" s="10" r="C3">
        <v>188.2</v>
      </c>
    </row>
    <row spans="1:3" r="4">
      <c t="s" s="4" r="A4">
        <v>23</v>
      </c>
    </row>
    <row spans="1:3" r="5">
      <c t="s" s="3" r="A5">
        <v>405</v>
      </c>
    </row>
    <row spans="1:3" r="6">
      <c t="s" s="4" r="A6">
        <v>407</v>
      </c>
      <c t="s" s="4" r="C6">
        <v>408</v>
      </c>
    </row>
    <row spans="1:3" r="7">
      <c t="s" s="4" r="A7">
        <v>233</v>
      </c>
      <c t="n" s="5" r="B7">
        <v>1</v>
      </c>
      <c t="n" s="5" r="C7">
        <v>1</v>
      </c>
    </row>
    <row spans="1:3" r="8">
      <c t="s" s="4" r="A8">
        <v>409</v>
      </c>
    </row>
    <row spans="1:3" r="9">
      <c t="s" s="3" r="A9">
        <v>405</v>
      </c>
    </row>
    <row spans="1:3" r="10">
      <c t="s" s="4" r="A10">
        <v>410</v>
      </c>
      <c t="s" s="4" r="C10">
        <v>2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1</v>
      </c>
      <c t="s" s="2" r="B1">
        <v>1</v>
      </c>
    </row>
    <row spans="1:3" r="2">
      <c t="s" s="2" r="B2">
        <v>2</v>
      </c>
      <c t="s" s="2" r="C2">
        <v>27</v>
      </c>
    </row>
    <row spans="1:3" r="3">
      <c t="s" s="3" r="A3">
        <v>412</v>
      </c>
    </row>
    <row spans="1:3" r="4">
      <c t="s" s="4" r="A4">
        <v>413</v>
      </c>
      <c t="n" s="7" r="C4">
        <v>26359</v>
      </c>
    </row>
    <row spans="1:3" r="5">
      <c t="s" s="4" r="A5">
        <v>414</v>
      </c>
    </row>
    <row spans="1:3" r="6">
      <c t="s" s="3" r="A6">
        <v>412</v>
      </c>
    </row>
    <row spans="1:3" r="7">
      <c t="s" s="4" r="A7">
        <v>415</v>
      </c>
      <c t="n" s="7" r="B7">
        <v>449935</v>
      </c>
    </row>
    <row spans="1:3" r="8">
      <c t="s" s="4" r="A8">
        <v>416</v>
      </c>
      <c t="n" s="5" r="B8">
        <v>115</v>
      </c>
    </row>
    <row spans="1:3" r="9">
      <c t="s" s="4" r="A9">
        <v>417</v>
      </c>
      <c t="n" s="5" r="B9">
        <v>67074</v>
      </c>
    </row>
    <row spans="1:3" r="10">
      <c t="s" s="4" r="A10">
        <v>418</v>
      </c>
      <c t="n" s="5" r="B10">
        <v>0</v>
      </c>
    </row>
    <row spans="1:3" r="11">
      <c t="s" s="4" r="A11">
        <v>419</v>
      </c>
      <c t="n" s="5" r="B11">
        <v>0</v>
      </c>
    </row>
    <row spans="1:3" r="12">
      <c t="s" s="4" r="A12">
        <v>420</v>
      </c>
      <c t="n" s="5" r="B12">
        <v>-517124</v>
      </c>
    </row>
    <row spans="1:3" r="13">
      <c t="s" s="4" r="A13">
        <v>421</v>
      </c>
    </row>
    <row spans="1:3" r="14">
      <c t="s" s="3" r="A14">
        <v>412</v>
      </c>
    </row>
    <row spans="1:3" r="15">
      <c t="s" s="4" r="A15">
        <v>415</v>
      </c>
      <c t="n" s="5" r="B15">
        <v>412085</v>
      </c>
    </row>
    <row spans="1:3" r="16">
      <c t="s" s="4" r="A16">
        <v>417</v>
      </c>
      <c t="n" s="5" r="B16">
        <v>66379</v>
      </c>
    </row>
    <row spans="1:3" r="17">
      <c t="s" s="4" r="A17">
        <v>420</v>
      </c>
      <c t="n" s="5" r="B17">
        <v>-478464</v>
      </c>
    </row>
    <row spans="1:3" r="18">
      <c t="s" s="4" r="A18">
        <v>422</v>
      </c>
    </row>
    <row spans="1:3" r="19">
      <c t="s" s="3" r="A19">
        <v>412</v>
      </c>
    </row>
    <row spans="1:3" r="20">
      <c t="s" s="4" r="A20">
        <v>415</v>
      </c>
      <c t="n" s="5" r="B20">
        <v>26359</v>
      </c>
    </row>
    <row spans="1:3" r="21">
      <c t="s" s="4" r="A21">
        <v>417</v>
      </c>
      <c t="n" s="5" r="B21">
        <v>695</v>
      </c>
    </row>
    <row spans="1:3" r="22">
      <c t="s" s="4" r="A22">
        <v>418</v>
      </c>
      <c t="n" s="5" r="B22">
        <v>0</v>
      </c>
    </row>
    <row spans="1:3" r="23">
      <c t="s" s="4" r="A23">
        <v>419</v>
      </c>
      <c t="n" s="5" r="B23">
        <v>0</v>
      </c>
    </row>
    <row spans="1:3" r="24">
      <c t="s" s="4" r="A24">
        <v>420</v>
      </c>
      <c t="n" s="5" r="B24">
        <v>-27054</v>
      </c>
    </row>
    <row spans="1:3" r="25">
      <c t="s" s="4" r="A25">
        <v>423</v>
      </c>
    </row>
    <row spans="1:3" r="26">
      <c t="s" s="3" r="A26">
        <v>412</v>
      </c>
    </row>
    <row spans="1:3" r="27">
      <c t="s" s="4" r="A27">
        <v>415</v>
      </c>
      <c t="n" s="5" r="B27">
        <v>4897</v>
      </c>
    </row>
    <row spans="1:3" r="28">
      <c t="s" s="4" r="A28">
        <v>418</v>
      </c>
      <c t="n" s="5" r="B28">
        <v>0</v>
      </c>
    </row>
    <row spans="1:3" r="29">
      <c t="s" s="4" r="A29">
        <v>419</v>
      </c>
      <c t="n" s="5" r="B29">
        <v>0</v>
      </c>
    </row>
    <row spans="1:3" r="30">
      <c t="s" s="4" r="A30">
        <v>420</v>
      </c>
      <c t="n" s="5" r="B30">
        <v>-4897</v>
      </c>
    </row>
    <row spans="1:3" r="31">
      <c t="s" s="4" r="A31">
        <v>424</v>
      </c>
    </row>
    <row spans="1:3" r="32">
      <c t="s" s="3" r="A32">
        <v>412</v>
      </c>
    </row>
    <row spans="1:3" r="33">
      <c t="s" s="4" r="A33">
        <v>415</v>
      </c>
      <c t="n" s="5" r="B33">
        <v>6594</v>
      </c>
    </row>
    <row spans="1:3" r="34">
      <c t="s" s="4" r="A34">
        <v>416</v>
      </c>
      <c t="n" s="5" r="B34">
        <v>115</v>
      </c>
    </row>
    <row spans="1:3" r="35">
      <c t="s" s="4" r="A35">
        <v>418</v>
      </c>
      <c t="n" s="5" r="B35">
        <v>0</v>
      </c>
    </row>
    <row spans="1:3" r="36">
      <c t="s" s="4" r="A36">
        <v>419</v>
      </c>
      <c t="n" s="5" r="B36">
        <v>0</v>
      </c>
    </row>
    <row spans="1:3" r="37">
      <c t="s" s="4" r="A37">
        <v>420</v>
      </c>
      <c t="n" s="7" r="B37">
        <v>-6709</v>
      </c>
    </row>
    <row spans="1:3" r="38">
      <c t="s" s="4" r="A38">
        <v>425</v>
      </c>
    </row>
    <row spans="1:3" r="39">
      <c t="s" s="3" r="A39">
        <v>412</v>
      </c>
    </row>
    <row spans="1:3" r="40">
      <c t="s" s="4" r="A40">
        <v>426</v>
      </c>
      <c t="n" s="5" r="C40">
        <v>29575</v>
      </c>
    </row>
    <row spans="1:3" r="41">
      <c t="s" s="4" r="A41">
        <v>427</v>
      </c>
      <c t="n" s="5" r="C41">
        <v>4897</v>
      </c>
    </row>
    <row spans="1:3" r="42">
      <c t="s" s="4" r="A42">
        <v>49</v>
      </c>
      <c t="n" s="5" r="C42">
        <v>6594</v>
      </c>
    </row>
    <row spans="1:3" r="43">
      <c t="s" s="4" r="A43">
        <v>413</v>
      </c>
      <c t="n" s="5" r="C43">
        <v>26359</v>
      </c>
    </row>
    <row spans="1:3" r="44">
      <c t="s" s="4" r="A44">
        <v>92</v>
      </c>
      <c t="n" s="5" r="C44">
        <v>479510</v>
      </c>
    </row>
    <row spans="1:3" r="45">
      <c t="s" s="4" r="A45">
        <v>428</v>
      </c>
    </row>
    <row spans="1:3" r="46">
      <c t="s" s="3" r="A46">
        <v>412</v>
      </c>
    </row>
    <row spans="1:3" r="47">
      <c t="s" s="4" r="A47">
        <v>429</v>
      </c>
      <c t="n" s="5" r="C47">
        <v>412085</v>
      </c>
    </row>
    <row spans="1:3" r="48">
      <c t="s" s="4" r="A48">
        <v>430</v>
      </c>
    </row>
    <row spans="1:3" r="49">
      <c t="s" s="3" r="A49">
        <v>412</v>
      </c>
    </row>
    <row spans="1:3" r="50">
      <c t="s" s="4" r="A50">
        <v>426</v>
      </c>
      <c t="n" s="5" r="C50">
        <v>29575</v>
      </c>
    </row>
    <row spans="1:3" r="51">
      <c t="s" s="4" r="A51">
        <v>92</v>
      </c>
      <c t="n" s="5" r="C51">
        <v>29575</v>
      </c>
    </row>
    <row spans="1:3" r="52">
      <c t="s" s="4" r="A52">
        <v>431</v>
      </c>
    </row>
    <row spans="1:3" r="53">
      <c t="s" s="3" r="A53">
        <v>412</v>
      </c>
    </row>
    <row spans="1:3" r="54">
      <c t="s" s="4" r="A54">
        <v>427</v>
      </c>
      <c t="n" s="5" r="C54">
        <v>4897</v>
      </c>
    </row>
    <row spans="1:3" r="55">
      <c t="s" s="4" r="A55">
        <v>49</v>
      </c>
      <c t="n" s="5" r="C55">
        <v>6594</v>
      </c>
    </row>
    <row spans="1:3" r="56">
      <c t="s" s="4" r="A56">
        <v>413</v>
      </c>
      <c t="n" s="5" r="C56">
        <v>26359</v>
      </c>
    </row>
    <row spans="1:3" r="57">
      <c t="s" s="4" r="A57">
        <v>92</v>
      </c>
      <c t="n" s="5" r="C57">
        <v>449935</v>
      </c>
    </row>
    <row spans="1:3" r="58">
      <c t="s" s="4" r="A58">
        <v>432</v>
      </c>
    </row>
    <row spans="1:3" r="59">
      <c t="s" s="3" r="A59">
        <v>412</v>
      </c>
    </row>
    <row spans="1:3" r="60">
      <c t="s" s="4" r="A60">
        <v>429</v>
      </c>
      <c t="n" s="7" r="C60">
        <v>4120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s="1" r="A1">
        <v>433</v>
      </c>
      <c t="s" s="2" r="B1">
        <v>1</v>
      </c>
    </row>
    <row spans="1:2" r="2">
      <c t="s" s="2" r="B2">
        <v>354</v>
      </c>
    </row>
    <row spans="1:2" r="3">
      <c t="s" s="3" r="A3">
        <v>170</v>
      </c>
    </row>
    <row spans="1:2" r="4">
      <c t="s" s="4" r="A4">
        <v>434</v>
      </c>
      <c t="n" s="7" r="B4">
        <v>0</v>
      </c>
    </row>
    <row spans="1:2" r="5">
      <c t="s" s="4" r="A5">
        <v>435</v>
      </c>
      <c t="n" s="7" r="B5">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436</v>
      </c>
      <c t="s" s="2" r="B1">
        <v>437</v>
      </c>
      <c t="s" s="2" r="C1">
        <v>438</v>
      </c>
      <c t="s" s="2" r="D1">
        <v>2</v>
      </c>
      <c t="s" s="2" r="E1">
        <v>2</v>
      </c>
      <c t="s" s="2" r="F1">
        <v>71</v>
      </c>
      <c t="s" s="2" r="G1">
        <v>27</v>
      </c>
    </row>
    <row spans="1:7" r="2">
      <c t="s" s="3" r="A2">
        <v>439</v>
      </c>
    </row>
    <row spans="1:7" r="3">
      <c t="s" s="4" r="A3">
        <v>228</v>
      </c>
      <c t="s" s="4" r="B3">
        <v>229</v>
      </c>
      <c t="s" s="4" r="E3">
        <v>229</v>
      </c>
    </row>
    <row spans="1:7" r="4">
      <c t="s" s="4" r="A4">
        <v>230</v>
      </c>
      <c t="s" s="4" r="E4">
        <v>231</v>
      </c>
    </row>
    <row spans="1:7" r="5">
      <c t="s" s="4" r="A5">
        <v>440</v>
      </c>
      <c t="n" s="7" r="E5">
        <v>1329000</v>
      </c>
    </row>
    <row spans="1:7" r="6">
      <c t="s" s="4" r="A6">
        <v>441</v>
      </c>
    </row>
    <row spans="1:7" r="7">
      <c t="s" s="3" r="A7">
        <v>439</v>
      </c>
    </row>
    <row spans="1:7" r="8">
      <c t="s" s="4" r="A8">
        <v>442</v>
      </c>
      <c t="n" s="5" r="E8">
        <v>1500000</v>
      </c>
      <c t="n" s="7" r="F8">
        <v>1100000</v>
      </c>
    </row>
    <row spans="1:7" r="9">
      <c t="s" s="4" r="A9">
        <v>443</v>
      </c>
      <c t="n" s="7" r="C9">
        <v>2000000</v>
      </c>
      <c t="n" s="7" r="E9">
        <v>2900000</v>
      </c>
    </row>
    <row spans="1:7" r="10">
      <c t="s" s="4" r="A10">
        <v>444</v>
      </c>
      <c t="s" s="4" r="E10">
        <v>445</v>
      </c>
    </row>
    <row spans="1:7" r="11">
      <c t="s" s="4" r="A11">
        <v>446</v>
      </c>
      <c t="s" s="4" r="E11">
        <v>447</v>
      </c>
    </row>
    <row spans="1:7" r="12">
      <c t="s" s="4" r="A12">
        <v>448</v>
      </c>
      <c t="s" s="4" r="E12">
        <v>449</v>
      </c>
    </row>
    <row spans="1:7" r="13">
      <c t="s" s="4" r="A13">
        <v>450</v>
      </c>
      <c t="n" s="7" r="G13">
        <v>0</v>
      </c>
    </row>
    <row spans="1:7" r="14">
      <c t="s" s="4" r="A14">
        <v>451</v>
      </c>
      <c t="s" s="4" r="E14">
        <v>452</v>
      </c>
    </row>
    <row spans="1:7" r="15">
      <c t="s" s="4" r="A15">
        <v>453</v>
      </c>
      <c t="n" s="5" r="D15">
        <v>370370</v>
      </c>
      <c t="n" s="5" r="E15">
        <v>370370</v>
      </c>
    </row>
    <row spans="1:7" r="16">
      <c t="s" s="4" r="A16">
        <v>454</v>
      </c>
      <c t="n" s="8" r="D16">
        <v>0.54</v>
      </c>
      <c t="n" s="8" r="E16">
        <v>0.54</v>
      </c>
    </row>
    <row spans="1:7" r="17">
      <c t="s" s="4" r="A17">
        <v>455</v>
      </c>
      <c t="n" s="7" r="E17">
        <v>400000</v>
      </c>
      <c t="n" s="7" r="F17">
        <v>400000</v>
      </c>
    </row>
    <row spans="1:7" r="18">
      <c t="s" s="4" r="A18">
        <v>456</v>
      </c>
      <c t="n" s="5" r="G18">
        <v>9600000</v>
      </c>
    </row>
    <row spans="1:7" r="19">
      <c t="s" s="4" r="A19">
        <v>457</v>
      </c>
      <c t="n" s="7" r="G19">
        <v>8800000</v>
      </c>
    </row>
    <row spans="1:7" r="20">
      <c t="s" s="4" r="A20">
        <v>458</v>
      </c>
    </row>
    <row spans="1:7" r="21">
      <c t="s" s="3" r="A21">
        <v>439</v>
      </c>
    </row>
    <row spans="1:7" r="22">
      <c t="s" s="4" r="A22">
        <v>237</v>
      </c>
      <c t="s" s="4" r="E22">
        <v>459</v>
      </c>
    </row>
    <row spans="1:7" r="23">
      <c t="s" s="4" r="A23">
        <v>228</v>
      </c>
      <c t="s" s="4" r="E23">
        <v>229</v>
      </c>
    </row>
    <row spans="1:7" r="24">
      <c t="s" s="4" r="A24">
        <v>230</v>
      </c>
      <c t="s" s="4" r="E24">
        <v>460</v>
      </c>
    </row>
    <row spans="1:7" r="25">
      <c t="s" s="4" r="A25">
        <v>440</v>
      </c>
      <c t="n" s="7" r="D25">
        <v>1300000</v>
      </c>
      <c t="n" s="7" r="E25">
        <v>1300000</v>
      </c>
    </row>
    <row spans="1:7" r="26">
      <c t="s" s="4" r="A26">
        <v>461</v>
      </c>
    </row>
    <row spans="1:7" r="27">
      <c t="s" s="3" r="A27">
        <v>439</v>
      </c>
    </row>
    <row spans="1:7" r="28">
      <c t="s" s="4" r="A28">
        <v>462</v>
      </c>
      <c t="n" s="5" r="D28">
        <v>23655814</v>
      </c>
      <c t="n" s="5" r="E28">
        <v>23655814</v>
      </c>
    </row>
    <row spans="1:7" r="29">
      <c t="s" s="4" r="A29">
        <v>463</v>
      </c>
    </row>
    <row spans="1:7" r="30">
      <c t="s" s="3" r="A30">
        <v>439</v>
      </c>
    </row>
    <row spans="1:7" r="31">
      <c t="s" s="4" r="A31">
        <v>462</v>
      </c>
      <c t="n" s="5" r="D31">
        <v>1870666</v>
      </c>
      <c t="n" s="5" r="E31">
        <v>18706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464</v>
      </c>
      <c t="s" s="2" r="B1">
        <v>437</v>
      </c>
      <c t="s" s="2" r="C1">
        <v>2</v>
      </c>
      <c t="s" s="2" r="D1">
        <v>71</v>
      </c>
      <c t="s" s="2" r="E1">
        <v>2</v>
      </c>
      <c t="s" s="2" r="F1">
        <v>71</v>
      </c>
    </row>
    <row spans="1:6" r="2">
      <c t="s" s="3" r="A2">
        <v>176</v>
      </c>
    </row>
    <row spans="1:6" r="3">
      <c t="s" s="4" r="A3">
        <v>85</v>
      </c>
      <c t="n" s="7" r="C3">
        <v>0</v>
      </c>
      <c t="n" s="7" r="D3">
        <v>0</v>
      </c>
      <c t="n" s="7" r="E3">
        <v>0</v>
      </c>
      <c t="n" s="7" r="F3">
        <v>0</v>
      </c>
    </row>
    <row spans="1:6" r="4">
      <c t="s" s="4" r="A4">
        <v>465</v>
      </c>
      <c t="s" s="4" r="E4">
        <v>466</v>
      </c>
    </row>
    <row spans="1:6" r="5">
      <c t="s" s="4" r="A5">
        <v>228</v>
      </c>
      <c t="s" s="4" r="B5">
        <v>229</v>
      </c>
      <c t="s" s="4" r="E5">
        <v>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4" r="A3">
        <v>72</v>
      </c>
      <c t="n" s="7" r="B3">
        <v>133</v>
      </c>
      <c t="n" s="7" r="C3">
        <v>400</v>
      </c>
      <c t="n" s="7" r="D3">
        <v>293</v>
      </c>
      <c t="n" s="7" r="E3">
        <v>615</v>
      </c>
    </row>
    <row spans="1:5" r="4">
      <c t="s" s="3" r="A4">
        <v>73</v>
      </c>
    </row>
    <row spans="1:5" r="5">
      <c t="s" s="4" r="A5">
        <v>74</v>
      </c>
      <c t="n" s="5" r="B5">
        <v>6574</v>
      </c>
      <c t="n" s="5" r="C5">
        <v>4037</v>
      </c>
      <c t="n" s="5" r="D5">
        <v>19106</v>
      </c>
      <c t="n" s="5" r="E5">
        <v>12209</v>
      </c>
    </row>
    <row spans="1:5" r="6">
      <c t="s" s="4" r="A6">
        <v>75</v>
      </c>
      <c t="n" s="5" r="B6">
        <v>585</v>
      </c>
      <c t="n" s="5" r="C6">
        <v>291</v>
      </c>
      <c t="n" s="5" r="D6">
        <v>1532</v>
      </c>
      <c t="n" s="5" r="E6">
        <v>1058</v>
      </c>
    </row>
    <row spans="1:5" r="7">
      <c t="s" s="4" r="A7">
        <v>76</v>
      </c>
      <c t="n" s="5" r="B7">
        <v>2415</v>
      </c>
      <c t="n" s="5" r="C7">
        <v>1592</v>
      </c>
      <c t="n" s="5" r="D7">
        <v>6707</v>
      </c>
      <c t="n" s="5" r="E7">
        <v>9577</v>
      </c>
    </row>
    <row spans="1:5" r="8">
      <c t="s" s="4" r="A8">
        <v>77</v>
      </c>
      <c t="n" s="5" r="B8">
        <v>9574</v>
      </c>
      <c t="n" s="5" r="C8">
        <v>5920</v>
      </c>
      <c t="n" s="5" r="D8">
        <v>27345</v>
      </c>
      <c t="n" s="5" r="E8">
        <v>22844</v>
      </c>
    </row>
    <row spans="1:5" r="9">
      <c t="s" s="4" r="A9">
        <v>78</v>
      </c>
      <c t="n" s="5" r="B9">
        <v>-9441</v>
      </c>
      <c t="n" s="5" r="C9">
        <v>-5520</v>
      </c>
      <c t="n" s="5" r="D9">
        <v>-27052</v>
      </c>
      <c t="n" s="5" r="E9">
        <v>-22229</v>
      </c>
    </row>
    <row spans="1:5" r="10">
      <c t="s" s="4" r="A10">
        <v>79</v>
      </c>
      <c t="n" s="5" r="B10">
        <v>-1</v>
      </c>
      <c t="n" s="5" r="C10">
        <v>-25</v>
      </c>
      <c t="n" s="5" r="D10">
        <v>-851</v>
      </c>
      <c t="n" s="5" r="E10">
        <v>-11</v>
      </c>
    </row>
    <row spans="1:5" r="11">
      <c t="s" s="4" r="A11">
        <v>80</v>
      </c>
      <c t="n" s="5" r="B11">
        <v>-56</v>
      </c>
      <c t="n" s="5" r="C11">
        <v>-122</v>
      </c>
      <c t="n" s="5" r="D11">
        <v>-392</v>
      </c>
      <c t="n" s="5" r="E11">
        <v>-466</v>
      </c>
    </row>
    <row spans="1:5" r="12">
      <c t="s" s="4" r="A12">
        <v>81</v>
      </c>
      <c t="n" s="5" r="B12">
        <v>4</v>
      </c>
      <c t="n" s="5" r="C12">
        <v>-33</v>
      </c>
      <c t="n" s="5" r="D12">
        <v>-86</v>
      </c>
      <c t="n" s="5" r="E12">
        <v>-109</v>
      </c>
    </row>
    <row spans="1:5" r="13">
      <c t="s" s="4" r="A13">
        <v>82</v>
      </c>
      <c t="n" s="5" r="B13">
        <v>-328</v>
      </c>
      <c t="n" s="5" r="C13">
        <v>-170</v>
      </c>
      <c t="n" s="5" r="D13">
        <v>-1667</v>
      </c>
      <c t="n" s="5" r="E13">
        <v>-5562</v>
      </c>
    </row>
    <row spans="1:5" r="14">
      <c t="s" s="4" r="A14">
        <v>83</v>
      </c>
      <c t="n" s="5" r="E14">
        <v>-9</v>
      </c>
    </row>
    <row spans="1:5" r="15">
      <c t="s" s="4" r="A15">
        <v>84</v>
      </c>
      <c t="n" s="5" r="B15">
        <v>-9822</v>
      </c>
      <c t="n" s="5" r="C15">
        <v>-5870</v>
      </c>
      <c t="n" s="5" r="D15">
        <v>-30048</v>
      </c>
      <c t="n" s="5" r="E15">
        <v>-28386</v>
      </c>
    </row>
    <row spans="1:5" r="16">
      <c t="s" s="4" r="A16">
        <v>85</v>
      </c>
      <c t="n" s="5" r="B16">
        <v>0</v>
      </c>
      <c t="n" s="5" r="C16">
        <v>0</v>
      </c>
      <c t="n" s="5" r="D16">
        <v>0</v>
      </c>
      <c t="n" s="5" r="E16">
        <v>0</v>
      </c>
    </row>
    <row spans="1:5" r="17">
      <c t="s" s="4" r="A17">
        <v>86</v>
      </c>
      <c t="n" s="5" r="B17">
        <v>-9822</v>
      </c>
      <c t="n" s="5" r="C17">
        <v>-5870</v>
      </c>
      <c t="n" s="5" r="D17">
        <v>-30048</v>
      </c>
      <c t="n" s="5" r="E17">
        <v>-28386</v>
      </c>
    </row>
    <row spans="1:5" r="18">
      <c t="s" s="4" r="A18">
        <v>87</v>
      </c>
      <c t="n" s="5" r="B18">
        <v>-5719</v>
      </c>
      <c t="n" s="5" r="D18">
        <v>-5719</v>
      </c>
    </row>
    <row spans="1:5" r="19">
      <c t="s" s="4" r="A19">
        <v>88</v>
      </c>
      <c t="n" s="7" r="B19">
        <v>-4103</v>
      </c>
      <c t="n" s="7" r="C19">
        <v>-5870</v>
      </c>
      <c t="n" s="7" r="D19">
        <v>-24329</v>
      </c>
      <c t="n" s="7" r="E19">
        <v>-28386</v>
      </c>
    </row>
    <row spans="1:5" r="20">
      <c t="s" s="4" r="A20">
        <v>23</v>
      </c>
    </row>
    <row spans="1:5" r="21">
      <c t="s" s="3" r="A21">
        <v>73</v>
      </c>
    </row>
    <row spans="1:5" r="22">
      <c t="s" s="4" r="A22">
        <v>89</v>
      </c>
      <c t="n" s="8" r="B22">
        <v>-0.49</v>
      </c>
      <c t="n" s="8" r="D22">
        <v>-3.05</v>
      </c>
    </row>
    <row spans="1:5" r="23">
      <c t="s" s="4" r="A23">
        <v>90</v>
      </c>
      <c t="n" s="5" r="B23">
        <v>8305368</v>
      </c>
      <c t="n" s="5" r="D23">
        <v>7976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70</v>
      </c>
      <c t="s" s="2" r="D1">
        <v>1</v>
      </c>
    </row>
    <row spans="1:5" r="2">
      <c t="s" s="2" r="B2">
        <v>2</v>
      </c>
      <c t="s" s="2" r="C2">
        <v>71</v>
      </c>
      <c t="s" s="2" r="D2">
        <v>2</v>
      </c>
      <c t="s" s="2" r="E2">
        <v>71</v>
      </c>
    </row>
    <row spans="1:5" r="3">
      <c t="s" s="3" r="A3">
        <v>468</v>
      </c>
    </row>
    <row spans="1:5" r="4">
      <c t="s" s="4" r="A4">
        <v>469</v>
      </c>
      <c t="n" s="7" r="B4">
        <v>-9822</v>
      </c>
      <c t="n" s="7" r="C4">
        <v>-5870</v>
      </c>
      <c t="n" s="7" r="D4">
        <v>-30048</v>
      </c>
      <c t="n" s="7" r="E4">
        <v>-28386</v>
      </c>
    </row>
    <row spans="1:5" r="5">
      <c t="s" s="4" r="A5">
        <v>470</v>
      </c>
      <c t="n" s="5" r="B5">
        <v>-5719</v>
      </c>
      <c t="n" s="5" r="D5">
        <v>-5719</v>
      </c>
    </row>
    <row spans="1:5" r="6">
      <c t="s" s="4" r="A6">
        <v>471</v>
      </c>
      <c t="n" s="7" r="B6">
        <v>-4103</v>
      </c>
      <c t="n" s="7" r="C6">
        <v>-5870</v>
      </c>
      <c t="n" s="7" r="D6">
        <v>-24329</v>
      </c>
      <c t="n" s="7" r="E6">
        <v>-28386</v>
      </c>
    </row>
    <row spans="1:5" r="7">
      <c t="s" s="4" r="A7">
        <v>23</v>
      </c>
    </row>
    <row spans="1:5" r="8">
      <c t="s" s="3" r="A8">
        <v>472</v>
      </c>
    </row>
    <row spans="1:5" r="9">
      <c t="s" s="4" r="A9">
        <v>473</v>
      </c>
      <c t="n" s="5" r="B9">
        <v>8305368</v>
      </c>
      <c t="n" s="5" r="D9">
        <v>7976183</v>
      </c>
    </row>
    <row spans="1:5" r="10">
      <c t="s" s="4" r="A10">
        <v>89</v>
      </c>
      <c t="n" s="8" r="B10">
        <v>-0.49</v>
      </c>
      <c t="n" s="8" r="D10">
        <v>-3.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4</v>
      </c>
      <c t="s" s="2" r="B1">
        <v>70</v>
      </c>
      <c t="s" s="2" r="C1">
        <v>1</v>
      </c>
    </row>
    <row spans="1:3" r="2">
      <c t="s" s="2" r="B2">
        <v>2</v>
      </c>
      <c t="s" s="2" r="C2">
        <v>2</v>
      </c>
    </row>
    <row spans="1:3" r="3">
      <c t="s" s="4" r="A3">
        <v>475</v>
      </c>
    </row>
    <row spans="1:3" r="4">
      <c t="s" s="3" r="A4">
        <v>476</v>
      </c>
    </row>
    <row spans="1:3" r="5">
      <c t="s" s="4" r="A5">
        <v>477</v>
      </c>
      <c t="n" s="5" r="B5">
        <v>831934</v>
      </c>
      <c t="n" s="5" r="C5">
        <v>831934</v>
      </c>
    </row>
    <row spans="1:3" r="6">
      <c t="s" s="4" r="A6">
        <v>25</v>
      </c>
    </row>
    <row spans="1:3" r="7">
      <c t="s" s="3" r="A7">
        <v>476</v>
      </c>
    </row>
    <row spans="1:3" r="8">
      <c t="s" s="4" r="A8">
        <v>477</v>
      </c>
      <c t="n" s="5" r="B8">
        <v>23655814</v>
      </c>
      <c t="n" s="5" r="C8">
        <v>236558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44"/>
    <col customWidth="1" max="5" min="5" width="30"/>
    <col customWidth="1" max="6" min="6" width="30"/>
    <col customWidth="1" max="7" min="7" width="25"/>
    <col customWidth="1" max="8" min="8" width="36"/>
    <col customWidth="1" max="9" min="9" width="29"/>
  </cols>
  <sheetData>
    <row spans="1:9" r="1">
      <c t="s" s="1" r="A1">
        <v>91</v>
      </c>
      <c t="s" s="2" r="B1">
        <v>92</v>
      </c>
      <c t="s" s="2" r="C1">
        <v>93</v>
      </c>
      <c t="s" s="2" r="D1">
        <v>94</v>
      </c>
      <c t="s" s="2" r="E1">
        <v>23</v>
      </c>
      <c t="s" s="2" r="F1">
        <v>25</v>
      </c>
      <c t="s" s="2" r="G1">
        <v>95</v>
      </c>
      <c t="s" s="2" r="H1">
        <v>96</v>
      </c>
      <c t="s" s="2" r="I1">
        <v>97</v>
      </c>
    </row>
    <row spans="1:9" r="2">
      <c t="s" s="4" r="A2">
        <v>98</v>
      </c>
      <c t="n" s="7" r="B2">
        <v>-498806</v>
      </c>
      <c t="n" s="7" r="C2">
        <v>438086</v>
      </c>
      <c t="n" s="7" r="G2">
        <v>-498806</v>
      </c>
    </row>
    <row spans="1:9" r="3">
      <c t="s" s="4" r="A3">
        <v>99</v>
      </c>
      <c t="n" s="5" r="B3">
        <v>-22111</v>
      </c>
      <c t="n" s="5" r="G3">
        <v>-22111</v>
      </c>
    </row>
    <row spans="1:9" r="4">
      <c t="s" s="4" r="A4">
        <v>100</v>
      </c>
      <c t="n" s="5" r="B4">
        <v>-75077</v>
      </c>
      <c t="n" s="5" r="C4">
        <v>75077</v>
      </c>
      <c t="n" s="5" r="G4">
        <v>-75077</v>
      </c>
    </row>
    <row spans="1:9" r="5">
      <c t="s" s="4" r="A5">
        <v>101</v>
      </c>
      <c t="n" s="5" r="B5">
        <v>596244</v>
      </c>
      <c t="n" s="7" r="C5">
        <v>-513163</v>
      </c>
      <c t="n" s="7" r="D5">
        <v>-2996</v>
      </c>
      <c t="n" s="7" r="F5">
        <v>250</v>
      </c>
      <c t="n" s="7" r="G5">
        <v>595994</v>
      </c>
    </row>
    <row spans="1:9" r="6">
      <c t="s" s="4" r="A6">
        <v>102</v>
      </c>
      <c t="n" s="5" r="F6">
        <v>25000000</v>
      </c>
    </row>
    <row spans="1:9" r="7">
      <c t="s" s="4" r="A7">
        <v>103</v>
      </c>
      <c t="n" s="5" r="B7">
        <v>104445</v>
      </c>
      <c t="n" s="7" r="E7">
        <v>79</v>
      </c>
      <c t="n" s="7" r="H7">
        <v>104366</v>
      </c>
    </row>
    <row spans="1:9" r="8">
      <c t="s" s="4" r="A8">
        <v>104</v>
      </c>
      <c t="n" s="5" r="E8">
        <v>7812500</v>
      </c>
      <c t="n" s="5" r="F8">
        <v>25000000</v>
      </c>
    </row>
    <row spans="1:9" r="9">
      <c t="s" s="4" r="A9">
        <v>105</v>
      </c>
      <c t="n" s="5" r="B9">
        <v>-2218</v>
      </c>
      <c t="n" s="5" r="D9">
        <v>-5719</v>
      </c>
      <c t="n" s="7" r="I9">
        <v>-2218</v>
      </c>
    </row>
    <row spans="1:9" r="10">
      <c t="s" s="4" r="A10">
        <v>106</v>
      </c>
      <c t="n" s="5" r="B10">
        <v>304</v>
      </c>
      <c t="n" s="5" r="H10">
        <v>304</v>
      </c>
    </row>
    <row spans="1:9" r="11">
      <c t="s" s="4" r="A11">
        <v>107</v>
      </c>
      <c t="n" s="5" r="B11">
        <v>12461</v>
      </c>
      <c t="n" s="5" r="D11">
        <v>-12461</v>
      </c>
      <c t="n" s="7" r="E11">
        <v>13</v>
      </c>
      <c t="n" s="7" r="F11">
        <v>-13</v>
      </c>
      <c t="n" s="5" r="H11">
        <v>12461</v>
      </c>
    </row>
    <row spans="1:9" r="12">
      <c t="s" s="4" r="A12">
        <v>108</v>
      </c>
      <c t="n" s="5" r="E12">
        <v>1344186</v>
      </c>
      <c t="n" s="5" r="F12">
        <v>-1344186</v>
      </c>
    </row>
    <row spans="1:9" r="13">
      <c t="s" s="4" r="A13">
        <v>109</v>
      </c>
      <c t="n" s="5" r="B13">
        <v>-209427</v>
      </c>
      <c t="n" s="5" r="D13">
        <v>209427</v>
      </c>
      <c t="n" s="5" r="I13">
        <v>-209427</v>
      </c>
    </row>
    <row spans="1:9" r="14">
      <c t="s" s="4" r="A14">
        <v>110</v>
      </c>
      <c t="n" s="7" r="B14">
        <v>-94185</v>
      </c>
      <c t="n" s="7" r="D14">
        <v>188251</v>
      </c>
      <c t="n" s="7" r="E14">
        <v>92</v>
      </c>
      <c t="n" s="7" r="F14">
        <v>237</v>
      </c>
      <c t="n" s="7" r="H14">
        <v>117131</v>
      </c>
      <c t="n" s="7" r="I14">
        <v>-211645</v>
      </c>
    </row>
    <row spans="1:9" r="15">
      <c t="s" s="4" r="A15">
        <v>111</v>
      </c>
      <c t="n" s="5" r="B15">
        <v>0</v>
      </c>
      <c t="n" s="5" r="E15">
        <v>9156686</v>
      </c>
      <c t="n" s="5" r="F15">
        <v>236558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1</v>
      </c>
    </row>
    <row spans="1:3" r="3">
      <c t="s" s="3" r="A3">
        <v>113</v>
      </c>
    </row>
    <row spans="1:3" r="4">
      <c t="s" s="4" r="A4">
        <v>86</v>
      </c>
      <c t="n" s="7" r="B4">
        <v>-30048</v>
      </c>
      <c t="n" s="7" r="C4">
        <v>-28386</v>
      </c>
    </row>
    <row spans="1:3" r="5">
      <c t="s" s="3" r="A5">
        <v>114</v>
      </c>
    </row>
    <row spans="1:3" r="6">
      <c t="s" s="4" r="A6">
        <v>115</v>
      </c>
      <c t="n" s="5" r="B6">
        <v>361</v>
      </c>
      <c t="n" s="5" r="C6">
        <v>681</v>
      </c>
    </row>
    <row spans="1:3" r="7">
      <c t="s" s="4" r="A7">
        <v>116</v>
      </c>
      <c t="n" s="5" r="B7">
        <v>304</v>
      </c>
    </row>
    <row spans="1:3" r="8">
      <c t="s" s="4" r="A8">
        <v>117</v>
      </c>
      <c t="n" s="5" r="B8">
        <v>695</v>
      </c>
    </row>
    <row spans="1:3" r="9">
      <c t="s" s="4" r="A9">
        <v>118</v>
      </c>
      <c t="n" s="5" r="C9">
        <v>4773</v>
      </c>
    </row>
    <row spans="1:3" r="10">
      <c t="s" s="4" r="A10">
        <v>119</v>
      </c>
      <c t="n" s="5" r="B10">
        <v>27</v>
      </c>
    </row>
    <row spans="1:3" r="11">
      <c t="s" s="4" r="A11">
        <v>120</v>
      </c>
      <c t="n" s="5" r="C11">
        <v>145</v>
      </c>
    </row>
    <row spans="1:3" r="12">
      <c t="s" s="4" r="A12">
        <v>121</v>
      </c>
      <c t="n" s="5" r="B12">
        <v>48</v>
      </c>
    </row>
    <row spans="1:3" r="13">
      <c t="s" s="4" r="A13">
        <v>122</v>
      </c>
      <c t="n" s="5" r="B13">
        <v>-2</v>
      </c>
      <c t="n" s="5" r="C13">
        <v>230</v>
      </c>
    </row>
    <row spans="1:3" r="14">
      <c t="s" s="4" r="A14">
        <v>123</v>
      </c>
      <c t="n" s="5" r="C14">
        <v>39</v>
      </c>
    </row>
    <row spans="1:3" r="15">
      <c t="s" s="3" r="A15">
        <v>124</v>
      </c>
    </row>
    <row spans="1:3" r="16">
      <c t="s" s="4" r="A16">
        <v>125</v>
      </c>
      <c t="n" s="5" r="C16">
        <v>-144</v>
      </c>
    </row>
    <row spans="1:3" r="17">
      <c t="s" s="4" r="A17">
        <v>126</v>
      </c>
      <c t="n" s="5" r="B17">
        <v>-705</v>
      </c>
      <c t="n" s="5" r="C17">
        <v>-68</v>
      </c>
    </row>
    <row spans="1:3" r="18">
      <c t="s" s="4" r="A18">
        <v>36</v>
      </c>
      <c t="n" s="5" r="B18">
        <v>12</v>
      </c>
      <c t="n" s="5" r="C18">
        <v>-32</v>
      </c>
    </row>
    <row spans="1:3" r="19">
      <c t="s" s="4" r="A19">
        <v>127</v>
      </c>
      <c t="n" s="5" r="C19">
        <v>-230</v>
      </c>
    </row>
    <row spans="1:3" r="20">
      <c t="s" s="4" r="A20">
        <v>33</v>
      </c>
      <c t="n" s="5" r="B20">
        <v>-20</v>
      </c>
      <c t="n" s="5" r="C20">
        <v>-173</v>
      </c>
    </row>
    <row spans="1:3" r="21">
      <c t="s" s="4" r="A21">
        <v>37</v>
      </c>
      <c t="n" s="5" r="B21">
        <v>-1594</v>
      </c>
      <c t="n" s="5" r="C21">
        <v>-12</v>
      </c>
    </row>
    <row spans="1:3" r="22">
      <c t="s" s="4" r="A22">
        <v>40</v>
      </c>
      <c t="n" s="5" r="B22">
        <v>1544</v>
      </c>
      <c t="n" s="5" r="C22">
        <v>-2183</v>
      </c>
    </row>
    <row spans="1:3" r="23">
      <c t="s" s="4" r="A23">
        <v>41</v>
      </c>
      <c t="n" s="5" r="B23">
        <v>2094</v>
      </c>
      <c t="n" s="5" r="C23">
        <v>1484</v>
      </c>
    </row>
    <row spans="1:3" r="24">
      <c t="s" s="4" r="A24">
        <v>42</v>
      </c>
      <c t="n" s="5" r="B24">
        <v>320</v>
      </c>
    </row>
    <row spans="1:3" r="25">
      <c t="s" s="4" r="A25">
        <v>44</v>
      </c>
      <c t="n" s="5" r="B25">
        <v>-1012</v>
      </c>
      <c t="n" s="5" r="C25">
        <v>76</v>
      </c>
    </row>
    <row spans="1:3" r="26">
      <c t="s" s="4" r="A26">
        <v>128</v>
      </c>
      <c t="n" s="5" r="B26">
        <v>-27976</v>
      </c>
      <c t="n" s="5" r="C26">
        <v>-23800</v>
      </c>
    </row>
    <row spans="1:3" r="27">
      <c t="s" s="3" r="A27">
        <v>129</v>
      </c>
    </row>
    <row spans="1:3" r="28">
      <c t="s" s="4" r="A28">
        <v>130</v>
      </c>
      <c t="n" s="5" r="B28">
        <v>-42</v>
      </c>
      <c t="n" s="5" r="C28">
        <v>-35</v>
      </c>
    </row>
    <row spans="1:3" r="29">
      <c t="s" s="4" r="A29">
        <v>131</v>
      </c>
      <c t="n" s="5" r="B29">
        <v>-42</v>
      </c>
      <c t="n" s="5" r="C29">
        <v>-35</v>
      </c>
    </row>
    <row spans="1:3" r="30">
      <c t="s" s="3" r="A30">
        <v>132</v>
      </c>
    </row>
    <row spans="1:3" r="31">
      <c t="s" s="4" r="A31">
        <v>133</v>
      </c>
      <c t="n" s="5" r="B31">
        <v>105773</v>
      </c>
    </row>
    <row spans="1:3" r="32">
      <c t="s" s="4" r="A32">
        <v>134</v>
      </c>
      <c t="n" s="5" r="B32">
        <v>-1329</v>
      </c>
    </row>
    <row spans="1:3" r="33">
      <c t="s" s="4" r="A33">
        <v>135</v>
      </c>
      <c t="n" s="5" r="B33">
        <v>19289</v>
      </c>
      <c t="n" s="5" r="C33">
        <v>23901</v>
      </c>
    </row>
    <row spans="1:3" r="34">
      <c t="s" s="4" r="A34">
        <v>136</v>
      </c>
      <c t="n" s="5" r="B34">
        <v>-89</v>
      </c>
      <c t="n" s="5" r="C34">
        <v>-110</v>
      </c>
    </row>
    <row spans="1:3" r="35">
      <c t="s" s="4" r="A35">
        <v>137</v>
      </c>
      <c t="n" s="5" r="B35">
        <v>123644</v>
      </c>
      <c t="n" s="5" r="C35">
        <v>23791</v>
      </c>
    </row>
    <row spans="1:3" r="36">
      <c t="s" s="4" r="A36">
        <v>138</v>
      </c>
      <c t="n" s="5" r="B36">
        <v>95626</v>
      </c>
      <c t="n" s="5" r="C36">
        <v>-44</v>
      </c>
    </row>
    <row spans="1:3" r="37">
      <c t="s" s="4" r="A37">
        <v>139</v>
      </c>
      <c t="n" s="5" r="B37">
        <v>1384</v>
      </c>
      <c t="n" s="5" r="C37">
        <v>1089</v>
      </c>
    </row>
    <row spans="1:3" r="38">
      <c t="s" s="4" r="A38">
        <v>140</v>
      </c>
      <c t="n" s="5" r="B38">
        <v>97010</v>
      </c>
      <c t="n" s="7" r="C38">
        <v>1045</v>
      </c>
    </row>
    <row spans="1:3" r="39">
      <c t="s" s="3" r="A39">
        <v>141</v>
      </c>
    </row>
    <row spans="1:3" r="40">
      <c t="s" s="4" r="A40">
        <v>142</v>
      </c>
      <c t="n" s="5" r="B40">
        <v>2746</v>
      </c>
    </row>
    <row spans="1:3" r="41">
      <c t="s" s="4" r="A41">
        <v>109</v>
      </c>
      <c t="n" s="5" r="B41">
        <v>209427</v>
      </c>
    </row>
    <row spans="1:3" r="42">
      <c t="s" s="4" r="A42">
        <v>143</v>
      </c>
      <c t="n" s="7" r="B42">
        <v>12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5</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Repurchase of Former Officer's </vt:lpstr>
      <vt:lpstr>Note Receivable</vt:lpstr>
      <vt:lpstr>Debt Obligations</vt:lpstr>
      <vt:lpstr>Share-Based Compensation</vt:lpstr>
      <vt:lpstr>Commitments and Contingencies</vt:lpstr>
      <vt:lpstr>Stockholders' Equity</vt:lpstr>
      <vt:lpstr>Redeemable Noncontrolling Inter</vt:lpstr>
      <vt:lpstr>Fair Value of Financial Instrum</vt:lpstr>
      <vt:lpstr>Related-Party Transactions</vt:lpstr>
      <vt:lpstr>Income Taxes</vt:lpstr>
      <vt:lpstr>Net Earnings (Loss) per Unit</vt:lpstr>
      <vt:lpstr>Subsequent Events</vt:lpstr>
      <vt:lpstr>Summary of Significant Accoun21</vt:lpstr>
      <vt:lpstr>Share-Based Compensation (Table</vt:lpstr>
      <vt:lpstr>Fair Value of Financial Instr23</vt:lpstr>
      <vt:lpstr>Net Earnings (Loss) per Unit (T</vt:lpstr>
      <vt:lpstr>Description of Business and B25</vt:lpstr>
      <vt:lpstr>Summary of Significant Accoun26</vt:lpstr>
      <vt:lpstr>Repurchase of Former Officer'27</vt:lpstr>
      <vt:lpstr>Note Receivable - Additional In</vt:lpstr>
      <vt:lpstr>Debt Obligations - Additional I</vt:lpstr>
      <vt:lpstr>Share-Based Compensation - Addi</vt:lpstr>
      <vt:lpstr>Share-Based Compensation - Assu</vt:lpstr>
      <vt:lpstr>Share-Based Compensation - Summ</vt:lpstr>
      <vt:lpstr>Commitments and Contingencies -</vt:lpstr>
      <vt:lpstr>Stockholder's Equity - Addition</vt:lpstr>
      <vt:lpstr>Redeemable Noncontrolling Int35</vt:lpstr>
      <vt:lpstr>Fair Value of Financial Instr36</vt:lpstr>
      <vt:lpstr>Fair Value of Financial Instr37</vt:lpstr>
      <vt:lpstr>Related Party Transactions - Ad</vt:lpstr>
      <vt:lpstr>Income Taxes - Additional Infor</vt:lpstr>
      <vt:lpstr>Net Earnings (Loss) per Unit - </vt:lpstr>
      <vt:lpstr>Net Earnings (Loss) per Unit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44:38Z</dcterms:created>
  <dcterms:modified xmlns:dcterms="http://purl.org/dc/terms/" xmlns:xsi="http://www.w3.org/2001/XMLSchema-instance" xsi:type="dcterms:W3CDTF">2015-11-13T11:44:38Z</dcterms:modified>
  <dc:title xmlns:dc="http://purl.org/dc/elements/1.1/">Untitled</dc:title>
  <dc:description xmlns:dc="http://purl.org/dc/elements/1.1/"/>
  <dc:subject xmlns:dc="http://purl.org/dc/elements/1.1/"/>
  <cp:keywords/>
  <cp:category/>
</cp:coreProperties>
</file>